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Pension and Post-retirement B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Basis of Presentation and Sum_2" sheetId="20" state="visible" r:id="rId20"/>
    <sheet xmlns:r="http://schemas.openxmlformats.org/officeDocument/2006/relationships" name="Segment Information (Tables)"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Pension and Post-retirement B_2" sheetId="27" state="visible" r:id="rId27"/>
    <sheet xmlns:r="http://schemas.openxmlformats.org/officeDocument/2006/relationships" name="Debt (Tables)" sheetId="28" state="visible" r:id="rId28"/>
    <sheet xmlns:r="http://schemas.openxmlformats.org/officeDocument/2006/relationships" name="Segment Information - Narrative" sheetId="29" state="visible" r:id="rId29"/>
    <sheet xmlns:r="http://schemas.openxmlformats.org/officeDocument/2006/relationships" name="Segment Information - Summary o"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Leases - Narrative (Details)" sheetId="33" state="visible" r:id="rId33"/>
    <sheet xmlns:r="http://schemas.openxmlformats.org/officeDocument/2006/relationships" name="Leases - Summary of lease asset" sheetId="34" state="visible" r:id="rId34"/>
    <sheet xmlns:r="http://schemas.openxmlformats.org/officeDocument/2006/relationships" name="Stock-based Compensation (Detai" sheetId="35" state="visible" r:id="rId35"/>
    <sheet xmlns:r="http://schemas.openxmlformats.org/officeDocument/2006/relationships" name="Inventories - Components of Inv" sheetId="36" state="visible" r:id="rId36"/>
    <sheet xmlns:r="http://schemas.openxmlformats.org/officeDocument/2006/relationships" name="Inventorie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Accrued Expenses (Details)" sheetId="40" state="visible" r:id="rId40"/>
    <sheet xmlns:r="http://schemas.openxmlformats.org/officeDocument/2006/relationships" name="Pension and Post-retirement B_3" sheetId="41" state="visible" r:id="rId41"/>
    <sheet xmlns:r="http://schemas.openxmlformats.org/officeDocument/2006/relationships" name="Pension and Post-retirement B_4" sheetId="42" state="visible" r:id="rId42"/>
    <sheet xmlns:r="http://schemas.openxmlformats.org/officeDocument/2006/relationships" name="Debt - Debt schedule (Details)" sheetId="43" state="visible" r:id="rId43"/>
    <sheet xmlns:r="http://schemas.openxmlformats.org/officeDocument/2006/relationships" name="Debt - Narrative (Details)" sheetId="44" state="visible" r:id="rId44"/>
    <sheet xmlns:r="http://schemas.openxmlformats.org/officeDocument/2006/relationships" name="Debt - Short-term Debt (Details"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Dec. 31, 2023</t>
        </is>
      </c>
      <c r="C2" s="2" t="inlineStr">
        <is>
          <t>Jan.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7</t>
        </is>
      </c>
      <c r="C8" s="4" t="inlineStr">
        <is>
          <t xml:space="preserve"> </t>
        </is>
      </c>
    </row>
    <row r="9">
      <c r="A9" s="4" t="inlineStr">
        <is>
          <t>Entity Incorporation, State or Country Code</t>
        </is>
      </c>
      <c r="B9" s="4" t="inlineStr">
        <is>
          <t>MA</t>
        </is>
      </c>
      <c r="C9" s="4" t="inlineStr">
        <is>
          <t xml:space="preserve"> </t>
        </is>
      </c>
    </row>
    <row r="10">
      <c r="A10" s="4" t="inlineStr">
        <is>
          <t>Entity Tax Identification Number</t>
        </is>
      </c>
      <c r="B10" s="4" t="inlineStr">
        <is>
          <t>04-1866480</t>
        </is>
      </c>
      <c r="C10" s="4" t="inlineStr">
        <is>
          <t xml:space="preserve"> </t>
        </is>
      </c>
    </row>
    <row r="11">
      <c r="A11" s="4" t="inlineStr">
        <is>
          <t>Entity Address, Address Line One</t>
        </is>
      </c>
      <c r="B11" s="4" t="inlineStr">
        <is>
          <t>121 Crescent Street</t>
        </is>
      </c>
      <c r="C11" s="4" t="inlineStr">
        <is>
          <t xml:space="preserve"> </t>
        </is>
      </c>
    </row>
    <row r="12">
      <c r="A12" s="4" t="inlineStr">
        <is>
          <t>Entity Address, City or Town</t>
        </is>
      </c>
      <c r="B12" s="4" t="inlineStr">
        <is>
          <t>Athol</t>
        </is>
      </c>
      <c r="C12" s="4" t="inlineStr">
        <is>
          <t xml:space="preserve"> </t>
        </is>
      </c>
    </row>
    <row r="13">
      <c r="A13" s="4" t="inlineStr">
        <is>
          <t>Entity Address, State or Province</t>
        </is>
      </c>
      <c r="B13" s="4" t="inlineStr">
        <is>
          <t>MA</t>
        </is>
      </c>
      <c r="C13" s="4" t="inlineStr">
        <is>
          <t xml:space="preserve"> </t>
        </is>
      </c>
    </row>
    <row r="14">
      <c r="A14" s="4" t="inlineStr">
        <is>
          <t>Entity Address, Postal Zip Code</t>
        </is>
      </c>
      <c r="B14" s="4" t="inlineStr">
        <is>
          <t>01331-1915</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249-3551</t>
        </is>
      </c>
      <c r="C16" s="4" t="inlineStr">
        <is>
          <t xml:space="preserve"> </t>
        </is>
      </c>
    </row>
    <row r="17">
      <c r="A17" s="4" t="inlineStr">
        <is>
          <t>Title of 12(b) Security</t>
        </is>
      </c>
      <c r="B17" s="4" t="inlineStr">
        <is>
          <t>Class A Common - $1.00 Per Share Par Value</t>
        </is>
      </c>
      <c r="C17" s="4" t="inlineStr">
        <is>
          <t xml:space="preserve"> </t>
        </is>
      </c>
    </row>
    <row r="18">
      <c r="A18" s="4" t="inlineStr">
        <is>
          <t>Trading Symbol</t>
        </is>
      </c>
      <c r="B18" s="4" t="inlineStr">
        <is>
          <t>SCX</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Registrant Name</t>
        </is>
      </c>
      <c r="B26" s="4" t="inlineStr">
        <is>
          <t>STARRETT L S CO</t>
        </is>
      </c>
      <c r="C26" s="4" t="inlineStr">
        <is>
          <t xml:space="preserve"> </t>
        </is>
      </c>
    </row>
    <row r="27">
      <c r="A27" s="4" t="inlineStr">
        <is>
          <t>Entity Central Index Key</t>
        </is>
      </c>
      <c r="B27" s="4" t="inlineStr">
        <is>
          <t>0000093676</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954519</v>
      </c>
    </row>
    <row r="35">
      <c r="A35" s="4" t="inlineStr">
        <is>
          <t>Class B Common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504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Dec. 31, 2023</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Under ASC Topic 606, the Company is required to present a refund liability and a return asset within the unaudited Condensed Consolidated Balance Sheet. As of December 31, 2023 and June 30, 2023, the balance of the return asset was $0.2 million and $0.1 million, respectively, and the balance of the refund liability as of December 31, 2023 and June 30, 2023 was $0.3 million and $0.1 million, respectively. They are presented within prepaid expenses and other current assets and accrued expenses, respectively, on the unaudited Condensed Consolidated Balance Sheets. The Company, in general, warrants its products against certain defects in material and workmanship when used as designed, for a period of up to one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3 million and $0.3 million at December 31, 2023 and June 30, 2023, respectively, located in Accounts Payable in the Condensed Consolidated Balance Sheets. Disaggregation of Revenue The Company operates in three reportable segments. ASC Topic 606 requires further disaggregation of an entity’s revenue. In the following table, the Company's net sales by shipping origin are disaggregated accordingly for the three and six months ended December 31, 2023 and 2022 (in thousands): Three Months Ended Six Months Ended 12/31/2023 12/31/2022 12/31/2023 12/31/2022 United States $ 33,132 $ 37,620 $ 65,908 $ 71,892 Canada &amp; Mexico 1,792 2,067 3,550 4,278 Brazil 20,209 20,057 39,639 37,305 United Kingdom 3,095 3,294 6,630 6,494 China 1,879 1,978 3,336 3,665 Australia &amp; New Zealand 1,969 1,759 3,649 3,601 Total Sales $ 62,076 $ 66,775 $ 122,712 $ 127,2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Leases</t>
        </is>
      </c>
      <c r="B4" s="4" t="inlineStr">
        <is>
          <t>Leases Operating lease cost amounted to $0.5 million and $1.0 million for the three and six months ended December 31, 2023 and $0.8 million and $1.0 million for the three and six months ended December 31, 2022. As of December 31, 2023, the Company’s right-of-use assets "ROU", lease obligations and remaining cash commitment on these leases were as follows (in thousands): Right-of-Use Operating Lease Remaining Cash Leases $ 4,421 $ 4,570 $ 5,235 The Company has other operating lease agreements with commitments of less than one year or that are not significant. The Company elected the practical expedient option and as such, these lease payments are expensed as incurred. The Company’s weighted average discount rate and remaining term on lease liabilities is approximately 9.0% and 2.8 years. As of December 31, 2023, the Company’s financing leases are not material. The foreign exchange impact affecting the operating leases are, also,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Compensation expense related to all stock-based plans for the three and six months ended December 31, 2023 were $0.2 million and $0.3 million as compared to the prior year three and six months of $0.2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in thousands): 12/31/2023 06/30/2023 Raw material and supplies $ 34,700 $ 36,402 Goods in process and finished parts 19,940 20,978 Finished goods 33,042 34,414 87,682 91,794 LIFO Reserve (26,398) (26,380) $ 61,284 $ 65,414 Of the Company’s $61.3 million and $65.4 million total inventory at December 31, 2023 and June 30, 2023, respectively, the $26.4 million and $26.4 million LIFO reserves belong to the U.S. Precision Tools and Saws Manufacturing “Core U.S.” business. The Core U.S. business total inventory was $38.4 million on a FIFO basis and $12.0 million on a LIFO basis at December 31, 2023. The Core U.S. business had total inventory, on a FIFO basis, of $38.1 million and $11.7 million on a LIFO basis as of June 30, 2023. The use of LIFO, as compared to FIFO, resulted in, during the three months and six months ended December 31, 2023, a $0.1 million increase and no increase in cost of sales as compared to a $0.1 million increase and a $0.6 million decrease in the three and six months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mortizable intangible assets consist of the following (in thousands): 12/31/2023 6/30/2023 Trademarks and trade names $ 2,070 $ 2,070 Customer relationships 630 630 Software development 9,745 11,149 Other intangible assets 106 105 Gross intangible assets 12,551 13,954 Accumulated amortization and impairment (7,722) (9,282) Net intangible assets $ 4,829 $ 4,672 The estimated useful lives of the intangible assets subject to amortization range between 5 years for software development and 20 years for trademark and trade name assets. The goodwill balance at December 31, 2023, gross $4.7 million and accumulated impairment of $3.7 million. There is no change in the six months ended December 31, 2023 to the net goodwill balance of $1.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The following table represents accrued expenses from the unaudited Condensed Consolidated Balance Sheets (in thousands) 12/31/2023 06/30/2023 Sales related programs (commissions, rebates, distributor programs, warranty and related) $ 3,323 $ 2,590 Income taxes 102 509 Professional fees 1,860 2,237 Other 1,214 1,499 Current portion pension cost 2,205 2,216 Taxes other than income tax 2,727 1,888 Workers compensation and employee deposits 429 491 Freight 302 149 Total $ 12,162 $ 11,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6 Months Ended</t>
        </is>
      </c>
    </row>
    <row r="2">
      <c r="B2" s="2" t="inlineStr">
        <is>
          <t>Dec. 31, 2023</t>
        </is>
      </c>
    </row>
    <row r="3">
      <c r="A3" s="3" t="inlineStr">
        <is>
          <t>Retirement Benefits [Abstract]</t>
        </is>
      </c>
      <c r="B3" s="4" t="inlineStr">
        <is>
          <t xml:space="preserve"> </t>
        </is>
      </c>
    </row>
    <row r="4">
      <c r="A4" s="4" t="inlineStr">
        <is>
          <t>Pension and Post-retirement Benefits</t>
        </is>
      </c>
      <c r="B4" s="4" t="inlineStr">
        <is>
          <t>Pension and Post-retirement Benefits The Company has two defined benefit pension plans, one for U.S. employees which was frozen for new participants in 2016 and another for U.K. employees frozen for new participants in 2009. The Company has a postretirement medical insurance benefit plan for U.S. employees which remains open. The Company also has defined contribution plans. Net periodic benefit costs for the Company's defined benefit pension plans are located in Other (expense) in the unaudited Condensed Consolidated Statements of Operations except for service cost. Service cost are in cost of sales and selling, general and administrative expenses allocated on headcount. Net periodic benefit costs consist of the following (in thousands): Three Months Ended Six Months Ended 12/31/2023 12/31/2022 12/31/2023 12/31/2022 Interest cost 1,502 1,408 3,054 2,890 Expected return on plan assets (1,049) (960) (2,147) (1,992) Amortization of net loss 10 10 20 20 Expected net cost total $ 463 $ 458 $ 927 $ 918 Net periodic benefit costs (credits) for the Company's Postretirement Medical Plan consists of the following (in thousands): Three Months Ended Six Months Ended 12/31/2023 12/31/2022 12/31/2023 12/31/2022 Service cost $ 4 $ 5 $ 9 $ 11 Interest cost 18 17 35 35 Amortization of prior service credit (368) (368) (737) (737) Amortization of net loss 31 45 62 89 Total net (benefit) $ (315) $ (301) $ (631) $ (602) For the three months and six months ended December 31, 2023, the Company contributed in the U.S. $0.6 million and $1.4 million. In the UK pension plans the Company contributed $0.2 million and $0.5 million for the same periods. Based upon the actuarial valuations performed on the Company’s defined benefit plans as of June 30, 2023, the contribution for fiscal 2024 for the U.S. plans would require a contribution of $3.0 million and the U.K. plan would require $1.0 million. However, as a result of the American Rescue Plan Act of 2021, the minimum required company contribution for the U.S. Plan was reduced. The Company believes that government regulation is only a small part of deciding the pension funding, and as a result, may contribute more than the federal requirement. The Company contributed $2.4 million in total during fiscal year 2023, with $1.5 million in the U.S. and $0.9 million in the U.K. The Company evaluates the U.S. future contribution on a quarterly basis. The Company currently believes contributions in fiscal year 2024 will be similar to the prior year or slightly higher.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Net actuarial gains or losses that are less than 10% of the thresholds noted above are accounted for as part of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is comprised of the following (in thousands): 12/31/2023 06/30/2023 Short-term and current maturities Loan and security agreement (term loan) $ 2,168 $ 1,495 Brazil loans 2,235 3,466 4,403 4,961 Long-term debt (net of current portion) Loan and security agreement (term loan) 2,910 1,957 Loan and security agreement (line of credit) 397 2,897 Brazil loans 151 827 Debt reacquisition cost, net (355) (408) 3,103 5,273 Total debt $ 7,506 $ 10,234 On April 29, 2022, the Company and certain of the Company’s domestic subsidiaries entered into a Loan and Security agreement (the "Loan and Security Agreement") with HSBC Bank USA ("the Lender"). The Company incurred debt re-acquisition cost of $0.5 million which are recorded net of debt and amortized over five years. These credit facilities are comprised of a $30 million revolving Loan and Security Agreement Line of Credit ("Line of Credit") with a $10 million uncommitted accordion provision, a Loan and Security Agreement Term Loan ("the Term Loan") with original principal of $12.1 million and a $7.0 million Capital Expenditure draw down credit facility (collectively, the "Facilities"). The Facilities are secured by a valid first-priority security interest on substantially all existing and future assets of the Company and its domestic subsidiaries. The interest rate on the Facilities is based on a grid which uses the percentage of the remaining availability of the revolving credit line to determine the floating margin to be added to the one month or three months Secured Overnight Financing Rate, "SOFR". The Facilities mature on April 29, 2027. Availability under the revolving line of credit is secured by and subject to a borrowing base comprised of eligible inventory and accounts receivable. The percentage of receivables included in the borrowing base is 90% for domestic investment grade and foreign insured accounts, 85% for domestic accounts that are neither investment grade nor insured, and 75% of foreign uninsured accounts. The percentage of inventory included in the borrowing base is the lower of 65% of the value of eligible inventory at cost or 85% of the net orderly liquidation value of eligible inventory at cost. Receivables and inventory are reported monthly to HSBC and subject to an annual field exam and inventory appraisal by an independent auditor commissioned by the Bank. The Company believes that the agreement provides an initial borrowing base sufficient for current domestic working capital needs and flexibility to accommodate potential growth-related working capital needs. Availability under the Line of Credit remains subject to a borrowing base comprised of Accounts Receivable, Inventory, and Real Estate. The Company believes that the borrowing base will consistently produce availability under the Line of Credit of $30.0 million. A 0.25% commitment fee is charged on the unused portion of the Line of Credit. Availability under the Term Loan was comprised of 70% of the fair market value of the Borrower's eligible real estate, which included facilities located in Westlake, Ohio, and Waite Park, Minnesota and totaled $4.6 million; and 85% of the net orderly liquidation value of the Borrowers’ machinery and equipment, capped at $7.5 million. The real estate portion of the Term facility is subject to a 12.5 year straight line amortization paid quarterly, and the machinery and equipment portion of the facility is subject to a 6.67 year straight line amortization, also paid quarterly. The Term Loan is subject to equal quarterly installments of $373,650, payable on the last day of each fiscal quarter. The capital expenditure drawn down facility was available for a period of 18 months after April 29, 2022, and its availability expired during the quarter ended December 31, 2023. During the six months ended December 31, 2023, $2.0 million was drawn on the facility for the purpose of facilitating the expansion of production capacity at the Company's precision granite manufacturing facility in Waite Park, MN. Amounts outstanding under the facility are subject to a 3.75% amortization rate per quarter, with interest charged at the same rate as the Term Loan facility. The Facilities contain financial covenants with respect to a minimum fixed charge coverage ratio of 1.00, measured on a trailing twelve-month basis, for both the U.S. borrowing companies tested quarterly and the Consolidated L.S. Starrett Company tested semi-annually. The Loan and Security agreement also contains the customary affirmative and negative covenants, including limitations on indebtedness, liens, acquisitions, asset dispositions, fundamental corporate changes, excess pension contributions, and certain customary events of default. Upon the occurrence or continuation of an event of default, the Lender may terminate all commitments and facilities, and require the immediate payment of the entire unpaid principal balances, accrued interest, and all other obligations. The Company is in compliance with its debt covenants. In Brazil, affecting the need for borrowing, the Company historically had a build-up of ICMS (which translates to "Tax on Commerce and Services"). The Company has changed the methodology of charging and re-claiming ICMS on imports and domestic sales so that this credit is subsequently relieved and does not increase at that rate again. The ICMS balance as of June 30, 2023 was $4.9 million and $4.2 million as of December 31, 2023. The balance is located on the unaudited Condensed Consolidated Balance Sheets in prepaid expenses and other current assets. The Company’s Brazilian subsidiary incurs short-term loans with local banks in order to support the Company’s strategic initiatives. The loans are backed by the entity’s US dollar denominated export receivables. Included in the table below are $0.4 million of financing on purchased fixed assets. The Company’s Brazilian subsidiary has the following loans as of December 31, 2023 (in thousands): Lending Institution Interest Rate Beginning Date Ending Date Outstanding Balance Itau 4.52% October 2021 September 2024 $ 1,714 Itau 4.98% February 2022 February 2024 305 Brasil 4.95% August 2022 July 2025 302 Brasil 3.80% September 2022 August 2024 65 $ 2,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ax expense for the three month period ended December 31, 2023 was $2.4 million on profit before tax of $2.0 million (an effective tax rate of 120%). During the three month period ended December 31, 2023, the Company recorded a discrete tax expense of $2.0 million, increasing its valuation allowance against its foreign tax credit carryforwards, due to IRS Notice 2023-80 released in December 2023, which modifies the temporary relief period from applying the final foreign tax credit regulations to tax years beginning on or after December 28, 2021 and ending before the date that notice or guidance withdrawing or modifying the temporary relief is issued . Other than this discrete tax expense recorded, the effective rate for the three months ended December 31, 2023 was lower than the U.S. statutory tax rate of 21% primarily due to the favorable impact that IRS Notice 2023-80 has on the Company current year GILTI inclusion and creditable foreign withholding taxes, offset by the jurisdictional mix of earnings, particularly Brazil with a statutory rate of 34% and foreign losses not benefitted. Tax expense for the three month period ended December 31, 2022 was $1.7 million on profit before tax of $4.8 million (an effective tax rate of 35%). The effective tax rate for the three month period ended December 31, 2022 was higher than the U.S. statutory tax rate of 21% primarily due to the GILTI provisions, and the jurisdictional mix of earnings, particularly Brazil with a statutory rate of 34%, offset by tax credits and permanent deductions generated from research expenses. Tax expense for the six month period ended December 31, 2023 was $2.5 million on profit before tax of $4.1 million (an effective tax rate of 62%). During the six month period ended December 31, 2023, the Company recorded a discrete tax expense of $1.3 million related to IRS Notice 2023-55 released in July 2023 which grants taxpayers temporary relief from applying these final foreign tax credit regulations for tax years beginning on or after December 28, 2021 and ending on or before December 31, 2023 and IRS Notice 2023-80 released in December 2023 which modifies the temporary relief period from applying the final foreign tax credit regulations to tax years beginning on or after December 28, 2021 and ending before the date that notice or guidance withdrawing or modifying the temporary relief is issued. Other than this discrete tax expense recorded, the effective rate for the six months ended December 31, 2023 was higher than the U.S. statutory tax rate of 21% primarily due to the GILTI provisions, and the jurisdictional mix of earnings, particularly Brazil with a statutory rate of 34%, offset by tax credits and permanent deductions generated from research expenses. Tax expense for the six month period ended December 31, 2022 was $2.7 million on profit before tax of $7.9 million (an effective tax rate of 34%). The effective tax rate for the six month period ended December 31, 2022 was higher than the U.S. statutory tax rate of 21% primarily due to the GILTI provisions, and the jurisdictional mix of earnings, particularly Brazil with a statutory rate of 34%, offset by discrete tax benefits recognized from excess stock compensation deductions, tax credits and permanent deductions generated from research expenses. The Company has considered the positive and negative evidence to determine the need for a valuation allowance offsetting the deferred tax assets in the U.S. and has concluded that a partial valuation allowance is required against foreign tax credit carryforwards and certain state net operating loss carryforwards at December 31, 2023 and June 30, 2023. The Company had long term tax obligations related primarily to transfer pricing adjustments at December 31, 2023 an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Company is involved in certain legal matters, which arise, in the normal course of business. The Company does not believe it is reasonably possible that these matters will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5684</v>
      </c>
      <c r="C3" s="6" t="n">
        <v>10454</v>
      </c>
    </row>
    <row r="4">
      <c r="A4" s="4" t="inlineStr">
        <is>
          <t>Accounts receivable (less allowance for credit losses of $546 and $449, respectively)</t>
        </is>
      </c>
      <c r="B4" s="5" t="n">
        <v>34826</v>
      </c>
      <c r="C4" s="5" t="n">
        <v>36611</v>
      </c>
    </row>
    <row r="5">
      <c r="A5" s="4" t="inlineStr">
        <is>
          <t>Inventories</t>
        </is>
      </c>
      <c r="B5" s="5" t="n">
        <v>61284</v>
      </c>
      <c r="C5" s="5" t="n">
        <v>65414</v>
      </c>
    </row>
    <row r="6">
      <c r="A6" s="4" t="inlineStr">
        <is>
          <t>Prepaid expenses and other current assets</t>
        </is>
      </c>
      <c r="B6" s="5" t="n">
        <v>10950</v>
      </c>
      <c r="C6" s="5" t="n">
        <v>9723</v>
      </c>
    </row>
    <row r="7">
      <c r="A7" s="4" t="inlineStr">
        <is>
          <t>Total current assets</t>
        </is>
      </c>
      <c r="B7" s="5" t="n">
        <v>112744</v>
      </c>
      <c r="C7" s="5" t="n">
        <v>122202</v>
      </c>
    </row>
    <row r="8">
      <c r="A8" s="4" t="inlineStr">
        <is>
          <t>Property, plant and equipment, net</t>
        </is>
      </c>
      <c r="B8" s="5" t="n">
        <v>44852</v>
      </c>
      <c r="C8" s="5" t="n">
        <v>39375</v>
      </c>
    </row>
    <row r="9">
      <c r="A9" s="4" t="inlineStr">
        <is>
          <t>Right of use assets</t>
        </is>
      </c>
      <c r="B9" s="5" t="n">
        <v>4421</v>
      </c>
      <c r="C9" s="5" t="n">
        <v>4931</v>
      </c>
    </row>
    <row r="10">
      <c r="A10" s="4" t="inlineStr">
        <is>
          <t>Deferred tax assets, net</t>
        </is>
      </c>
      <c r="B10" s="5" t="n">
        <v>15667</v>
      </c>
      <c r="C10" s="5" t="n">
        <v>17056</v>
      </c>
    </row>
    <row r="11">
      <c r="A11" s="4" t="inlineStr">
        <is>
          <t>Intangible assets, net</t>
        </is>
      </c>
      <c r="B11" s="5" t="n">
        <v>4829</v>
      </c>
      <c r="C11" s="5" t="n">
        <v>4672</v>
      </c>
    </row>
    <row r="12">
      <c r="A12" s="4" t="inlineStr">
        <is>
          <t>Goodwill</t>
        </is>
      </c>
      <c r="B12" s="5" t="n">
        <v>1015</v>
      </c>
      <c r="C12" s="5" t="n">
        <v>1015</v>
      </c>
    </row>
    <row r="13">
      <c r="A13" s="4" t="inlineStr">
        <is>
          <t>Other assets</t>
        </is>
      </c>
      <c r="B13" s="5" t="n">
        <v>3534</v>
      </c>
      <c r="C13" s="5" t="n">
        <v>3551</v>
      </c>
    </row>
    <row r="14">
      <c r="A14" s="4" t="inlineStr">
        <is>
          <t>Total assets</t>
        </is>
      </c>
      <c r="B14" s="5" t="n">
        <v>187062</v>
      </c>
      <c r="C14" s="5" t="n">
        <v>192802</v>
      </c>
    </row>
    <row r="15">
      <c r="A15" s="3" t="inlineStr">
        <is>
          <t>Current liabilities:</t>
        </is>
      </c>
      <c r="B15" s="4" t="inlineStr">
        <is>
          <t xml:space="preserve"> </t>
        </is>
      </c>
      <c r="C15" s="4" t="inlineStr">
        <is>
          <t xml:space="preserve"> </t>
        </is>
      </c>
    </row>
    <row r="16">
      <c r="A16" s="4" t="inlineStr">
        <is>
          <t>Current maturities of debt</t>
        </is>
      </c>
      <c r="B16" s="5" t="n">
        <v>4403</v>
      </c>
      <c r="C16" s="5" t="n">
        <v>4961</v>
      </c>
    </row>
    <row r="17">
      <c r="A17" s="4" t="inlineStr">
        <is>
          <t>Current lease liability</t>
        </is>
      </c>
      <c r="B17" s="5" t="n">
        <v>1604</v>
      </c>
      <c r="C17" s="5" t="n">
        <v>1689</v>
      </c>
    </row>
    <row r="18">
      <c r="A18" s="4" t="inlineStr">
        <is>
          <t>Accounts payable</t>
        </is>
      </c>
      <c r="B18" s="5" t="n">
        <v>13487</v>
      </c>
      <c r="C18" s="5" t="n">
        <v>15047</v>
      </c>
    </row>
    <row r="19">
      <c r="A19" s="4" t="inlineStr">
        <is>
          <t>Accrued expenses</t>
        </is>
      </c>
      <c r="B19" s="5" t="n">
        <v>12162</v>
      </c>
      <c r="C19" s="5" t="n">
        <v>11579</v>
      </c>
    </row>
    <row r="20">
      <c r="A20" s="4" t="inlineStr">
        <is>
          <t>Accrued compensation</t>
        </is>
      </c>
      <c r="B20" s="5" t="n">
        <v>4613</v>
      </c>
      <c r="C20" s="5" t="n">
        <v>6287</v>
      </c>
    </row>
    <row r="21">
      <c r="A21" s="4" t="inlineStr">
        <is>
          <t>Total current liabilities</t>
        </is>
      </c>
      <c r="B21" s="5" t="n">
        <v>36269</v>
      </c>
      <c r="C21" s="5" t="n">
        <v>39563</v>
      </c>
    </row>
    <row r="22">
      <c r="A22" s="4" t="inlineStr">
        <is>
          <t>Other tax obligations</t>
        </is>
      </c>
      <c r="B22" s="5" t="n">
        <v>2899</v>
      </c>
      <c r="C22" s="5" t="n">
        <v>2884</v>
      </c>
    </row>
    <row r="23">
      <c r="A23" s="4" t="inlineStr">
        <is>
          <t>Long-term lease liability</t>
        </is>
      </c>
      <c r="B23" s="5" t="n">
        <v>2966</v>
      </c>
      <c r="C23" s="5" t="n">
        <v>3423</v>
      </c>
    </row>
    <row r="24">
      <c r="A24" s="4" t="inlineStr">
        <is>
          <t>Long-term debt, net of current portion and debt costs</t>
        </is>
      </c>
      <c r="B24" s="5" t="n">
        <v>3103</v>
      </c>
      <c r="C24" s="5" t="n">
        <v>5273</v>
      </c>
    </row>
    <row r="25">
      <c r="A25" s="4" t="inlineStr">
        <is>
          <t>Postretirement benefit and pension obligations</t>
        </is>
      </c>
      <c r="B25" s="5" t="n">
        <v>10699</v>
      </c>
      <c r="C25" s="5" t="n">
        <v>12192</v>
      </c>
    </row>
    <row r="26">
      <c r="A26" s="4" t="inlineStr">
        <is>
          <t>Total liabilities</t>
        </is>
      </c>
      <c r="B26" s="5" t="n">
        <v>55936</v>
      </c>
      <c r="C26" s="5" t="n">
        <v>63335</v>
      </c>
    </row>
    <row r="27">
      <c r="A27" s="4" t="inlineStr">
        <is>
          <t>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58050</v>
      </c>
      <c r="C29" s="5" t="n">
        <v>57825</v>
      </c>
    </row>
    <row r="30">
      <c r="A30" s="4" t="inlineStr">
        <is>
          <t>Retained earnings</t>
        </is>
      </c>
      <c r="B30" s="5" t="n">
        <v>113672</v>
      </c>
      <c r="C30" s="5" t="n">
        <v>112147</v>
      </c>
    </row>
    <row r="31">
      <c r="A31" s="4" t="inlineStr">
        <is>
          <t>Accumulated other comprehensive loss</t>
        </is>
      </c>
      <c r="B31" s="5" t="n">
        <v>-48102</v>
      </c>
      <c r="C31" s="5" t="n">
        <v>-47935</v>
      </c>
    </row>
    <row r="32">
      <c r="A32" s="4" t="inlineStr">
        <is>
          <t>Total stockholders' equity</t>
        </is>
      </c>
      <c r="B32" s="5" t="n">
        <v>131126</v>
      </c>
      <c r="C32" s="5" t="n">
        <v>129467</v>
      </c>
    </row>
    <row r="33">
      <c r="A33" s="4" t="inlineStr">
        <is>
          <t>Total liabilities and stockholders’ equity</t>
        </is>
      </c>
      <c r="B33" s="5" t="n">
        <v>187062</v>
      </c>
      <c r="C33" s="5" t="n">
        <v>192802</v>
      </c>
    </row>
    <row r="34">
      <c r="A34" s="4" t="inlineStr">
        <is>
          <t>Class A Common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6954</v>
      </c>
      <c r="C36" s="5" t="n">
        <v>6854</v>
      </c>
    </row>
    <row r="37">
      <c r="A37" s="4" t="inlineStr">
        <is>
          <t>Class B Common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552</v>
      </c>
      <c r="C39" s="6" t="n">
        <v>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 Policies (Policies)</t>
        </is>
      </c>
      <c r="B1" s="2" t="inlineStr">
        <is>
          <t>6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unaudited Condensed Consolidated Financial Statements as of and for the six months ended December 31, 2023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audited Consolidated Financial Statements and notes thereto included in the Company’s Annual Report on Form 10-K, as amended, for the year ended June 30, 2023. The balance sheet as of June 30, 2023 has been derived from the audited Condensed Consolidated Financial Statements as of and for the year ended June 30, 2023. Operating results are not necessarily indicative of the results that may be expected for any future interim period or for the entire fiscal year. The Company’s “fiscal year” begins July 1 st and ends June 30 th .</t>
        </is>
      </c>
    </row>
    <row r="5">
      <c r="A5" s="4" t="inlineStr">
        <is>
          <t>Accounts Receivable and Allowance for Credit Losses</t>
        </is>
      </c>
      <c r="B5" s="4" t="inlineStr">
        <is>
          <t>Accounts Receivable and Allowance for Credit Losses Trade accounts receivable are recorded at invoiced amount and do not bear interest. The allowance for credit losse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t>
        </is>
      </c>
    </row>
    <row r="6">
      <c r="A6" s="4" t="inlineStr">
        <is>
          <t>Fair Value Measurements</t>
        </is>
      </c>
      <c r="B6" s="4" t="inlineStr">
        <is>
          <t>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to the unaudited Condensed Consolidated Financial Statements in this Quarterly Report on Form 10-Q for financial assets and liabilities held at carrying amount on the unaudited Condensed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unaudited Condensed Consolidated Financial Statements and accompanying notes. Note 1 within the notes to the unaudited Condensed Consolidated Financial Statements in this Quarterly Report on Form 10-Q and Note 2 to the Company’s audited Condensed Consolidated Financial Statements included in the Annual Report on Form 10-K, as amended, for the year ended June 30, 2023 describes the significant accounting policies and methods used in the preparation of the unaudited Condensed Consolidated Financial Statements in this Quarterly Report on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3</t>
        </is>
      </c>
    </row>
    <row r="3">
      <c r="A3" s="3" t="inlineStr">
        <is>
          <t>Segment Reporting [Abstract]</t>
        </is>
      </c>
      <c r="B3" s="4" t="inlineStr">
        <is>
          <t xml:space="preserve"> </t>
        </is>
      </c>
    </row>
    <row r="4">
      <c r="A4" s="4" t="inlineStr">
        <is>
          <t>Summary of financial results for reportable segments</t>
        </is>
      </c>
      <c r="B4" s="4" t="inlineStr">
        <is>
          <t xml:space="preserve">inancial results for each reportable segment are as follows (in thousands): NAI INI GTM Unallocated Total Three Months ended December 31, 2023 Sales 1 $ 19,814 $ 26,425 $ 15,837 $ — $ 62,076 Operating Income (Loss) $ (185) $ 2,227 $ 2,520 $ (2,068) $ 2,494 Three Months ended December 31, 2022 Sales 2 $ 22,780 $ 26,051 $ 17,944 $ — $ 66,775 Operating Income (Loss) $ 176 $ 3,796 $ 3,314 $ (1,325) $ 5,961 1. Excludes $348 of NAI segment intercompany sales to the INI segment, $114 of GTM segment intercompany sales to the INI segment, $3,560 of INI segment intercompany sales to NAI and $279 of GTM intercompany sales to NAI. 2. Excludes $546 of NAI segment intercompany sales to the INI segment, $161 of GTM segment intercompany sales to the INI segment, $3,992 of INI segment intercompany sales to NAI and $258 of GTM intercompany sales to NAI. NAI INI GTM Unallocated Total Six months ended December 31, 2023 Sales 1 $ 39,284 $ 51,799 $ 31,629 $ — $ 122,712 Operating Income (Loss) $ (869) $ 4,987 4,892 $ (4,058) $ 4,952 Six months ended December 31, 2022 Sales 2 $ 45,151 0 $ 49,350 $ 32,735 $ — $ 127,236 Operating Income (Loss) $ 876 $ 6,485 $ 5,592 $ (3,277) $ 9,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net sales by shipping origin are disaggregated accordingly for the three and six months ended December 31, 2023 and 2022 (in thousands): Three Months Ended Six Months Ended 12/31/2023 12/31/2022 12/31/2023 12/31/2022 United States $ 33,132 $ 37,620 $ 65,908 $ 71,892 Canada &amp; Mexico 1,792 2,067 3,550 4,278 Brazil 20,209 20,057 39,639 37,305 United Kingdom 3,095 3,294 6,630 6,494 China 1,879 1,978 3,336 3,665 Australia &amp; New Zealand 1,969 1,759 3,649 3,601 Total Sales $ 62,076 $ 66,775 $ 122,712 $ 127,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Summary of lease assets and liabilities</t>
        </is>
      </c>
      <c r="B4" s="4" t="inlineStr">
        <is>
          <t xml:space="preserve">As of December 31, 2023, the Company’s right-of-use assets "ROU", lease obligations and remaining cash commitment on these leases were as follows (in thousands): Right-of-Use Operating Lease Remaining Cash Leases $ 4,421 $ 4,570 $ 5,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12/31/2023 06/30/2023 Raw material and supplies $ 34,700 $ 36,402 Goods in process and finished parts 19,940 20,978 Finished goods 33,042 34,414 87,682 91,794 LIFO Reserve (26,398) (26,380) $ 61,284 $ 65,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Amortizable intangible assets</t>
        </is>
      </c>
      <c r="B4" s="4" t="inlineStr">
        <is>
          <t xml:space="preserve">Amortizable intangible assets consist of the following (in thousands): 12/31/2023 6/30/2023 Trademarks and trade names $ 2,070 $ 2,070 Customer relationships 630 630 Software development 9,745 11,149 Other intangible assets 106 105 Gross intangible assets 12,551 13,954 Accumulated amortization and impairment (7,722) (9,282) Net intangible assets $ 4,829 $ 4,6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The following table represents accrued expenses from the unaudited Condensed Consolidated Balance Sheets (in thousands) 12/31/2023 06/30/2023 Sales related programs (commissions, rebates, distributor programs, warranty and related) $ 3,323 $ 2,590 Income taxes 102 509 Professional fees 1,860 2,237 Other 1,214 1,499 Current portion pension cost 2,205 2,216 Taxes other than income tax 2,727 1,888 Workers compensation and employee deposits 429 491 Freight 302 149 Total $ 12,162 $ 11,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6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Three Months Ended Six Months Ended 12/31/2023 12/31/2022 12/31/2023 12/31/2022 Interest cost 1,502 1,408 3,054 2,890 Expected return on plan assets (1,049) (960) (2,147) (1,992) Amortization of net loss 10 10 20 20 Expected net cost total $ 463 $ 458 $ 927 $ 918 Net periodic benefit costs (credits) for the Company's Postretirement Medical Plan consists of the following (in thousands): Three Months Ended Six Months Ended 12/31/2023 12/31/2022 12/31/2023 12/31/2022 Service cost $ 4 $ 5 $ 9 $ 11 Interest cost 18 17 35 35 Amortization of prior service credit (368) (368) (737) (737) Amortization of net loss 31 45 62 89 Total net (benefit) $ (315) $ (301) $ (631) $ (6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Dec. 31, 2023</t>
        </is>
      </c>
    </row>
    <row r="3">
      <c r="A3" s="3" t="inlineStr">
        <is>
          <t>Debt Disclosure [Abstract]</t>
        </is>
      </c>
      <c r="B3" s="4" t="inlineStr">
        <is>
          <t xml:space="preserve"> </t>
        </is>
      </c>
    </row>
    <row r="4">
      <c r="A4" s="4" t="inlineStr">
        <is>
          <t>Debt schedule</t>
        </is>
      </c>
      <c r="B4" s="4" t="inlineStr">
        <is>
          <t xml:space="preserve">Debt is comprised of the following (in thousands): 12/31/2023 06/30/2023 Short-term and current maturities Loan and security agreement (term loan) $ 2,168 $ 1,495 Brazil loans 2,235 3,466 4,403 4,961 Long-term debt (net of current portion) Loan and security agreement (term loan) 2,910 1,957 Loan and security agreement (line of credit) 397 2,897 Brazil loans 151 827 Debt reacquisition cost, net (355) (408) 3,103 5,273 Total debt $ 7,506 $ 10,234 </t>
        </is>
      </c>
    </row>
    <row r="5">
      <c r="A5" s="4" t="inlineStr">
        <is>
          <t>Schedule of short-term debt, Brazilian subsidiary</t>
        </is>
      </c>
      <c r="B5" s="4" t="inlineStr">
        <is>
          <t xml:space="preserve">The Company’s Brazilian subsidiary has the following loans as of December 31, 2023 (in thousands): Lending Institution Interest Rate Beginning Date Ending Date Outstanding Balance Itau 4.52% October 2021 September 2024 $ 1,714 Itau 4.98% February 2022 February 2024 305 Brasil 4.95% August 2022 July 2025 302 Brasil 3.80% September 2022 August 2024 65 $ 2,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3</t>
        </is>
      </c>
      <c r="C1" s="2" t="inlineStr">
        <is>
          <t>Jun. 30, 2023</t>
        </is>
      </c>
    </row>
    <row r="2">
      <c r="A2" s="4" t="inlineStr">
        <is>
          <t>Allowance for credit losses</t>
        </is>
      </c>
      <c r="B2" s="6" t="n">
        <v>546</v>
      </c>
      <c r="C2" s="6" t="n">
        <v>449</v>
      </c>
    </row>
    <row r="3">
      <c r="A3" s="4" t="inlineStr">
        <is>
          <t>Class A Common Shares</t>
        </is>
      </c>
      <c r="B3" s="4" t="inlineStr">
        <is>
          <t xml:space="preserve"> </t>
        </is>
      </c>
      <c r="C3" s="4" t="inlineStr">
        <is>
          <t xml:space="preserve"> </t>
        </is>
      </c>
    </row>
    <row r="4">
      <c r="A4" s="4" t="inlineStr">
        <is>
          <t>Common stock, par value (in dollars per share)</t>
        </is>
      </c>
      <c r="B4" s="6" t="n">
        <v>1</v>
      </c>
      <c r="C4" s="6" t="n">
        <v>1</v>
      </c>
    </row>
    <row r="5">
      <c r="A5" s="4" t="inlineStr">
        <is>
          <t>Common stock, shares authorized (in shares)</t>
        </is>
      </c>
      <c r="B5" s="5" t="n">
        <v>20000000</v>
      </c>
      <c r="C5" s="5" t="n">
        <v>20000000</v>
      </c>
    </row>
    <row r="6">
      <c r="A6" s="4" t="inlineStr">
        <is>
          <t>Common stock, shares, outstanding (in shares)</t>
        </is>
      </c>
      <c r="B6" s="5" t="n">
        <v>6953641</v>
      </c>
      <c r="C6" s="5" t="n">
        <v>6853673</v>
      </c>
    </row>
    <row r="7">
      <c r="A7" s="4" t="inlineStr">
        <is>
          <t>Common stock, shares, issued (in shares)</t>
        </is>
      </c>
      <c r="B7" s="5" t="n">
        <v>8361535</v>
      </c>
      <c r="C7" s="5" t="n">
        <v>8361535</v>
      </c>
    </row>
    <row r="8">
      <c r="A8" s="4" t="inlineStr">
        <is>
          <t>Class B Common Shares</t>
        </is>
      </c>
      <c r="B8" s="4" t="inlineStr">
        <is>
          <t xml:space="preserve"> </t>
        </is>
      </c>
      <c r="C8" s="4" t="inlineStr">
        <is>
          <t xml:space="preserve"> </t>
        </is>
      </c>
    </row>
    <row r="9">
      <c r="A9" s="4" t="inlineStr">
        <is>
          <t>Common stock, par value (in dollars per share)</t>
        </is>
      </c>
      <c r="B9" s="6" t="n">
        <v>1</v>
      </c>
      <c r="C9" s="6" t="n">
        <v>1</v>
      </c>
    </row>
    <row r="10">
      <c r="A10" s="4" t="inlineStr">
        <is>
          <t>Common stock, shares authorized (in shares)</t>
        </is>
      </c>
      <c r="B10" s="5" t="n">
        <v>10000000</v>
      </c>
      <c r="C10" s="5" t="n">
        <v>10000000</v>
      </c>
    </row>
    <row r="11">
      <c r="A11" s="4" t="inlineStr">
        <is>
          <t>Common stock, shares, outstanding (in shares)</t>
        </is>
      </c>
      <c r="B11" s="5" t="n">
        <v>551564</v>
      </c>
      <c r="C11" s="5" t="n">
        <v>576396</v>
      </c>
    </row>
    <row r="12">
      <c r="A12" s="4" t="inlineStr">
        <is>
          <t>Common stock, shares, issued (in shares)</t>
        </is>
      </c>
      <c r="B12" s="5" t="n">
        <v>852825</v>
      </c>
      <c r="C12" s="5" t="n">
        <v>852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results for reportable segmen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ales</t>
        </is>
      </c>
      <c r="B4" s="6" t="n">
        <v>62076</v>
      </c>
      <c r="C4" s="6" t="n">
        <v>66775</v>
      </c>
      <c r="D4" s="6" t="n">
        <v>122712</v>
      </c>
      <c r="E4" s="6" t="n">
        <v>127236</v>
      </c>
    </row>
    <row r="5">
      <c r="A5" s="4" t="inlineStr">
        <is>
          <t>Operating Income (Loss)</t>
        </is>
      </c>
      <c r="B5" s="5" t="n">
        <v>2494</v>
      </c>
      <c r="C5" s="5" t="n">
        <v>5961</v>
      </c>
      <c r="D5" s="5" t="n">
        <v>4952</v>
      </c>
      <c r="E5" s="5" t="n">
        <v>9677</v>
      </c>
    </row>
    <row r="6">
      <c r="A6" s="4" t="inlineStr">
        <is>
          <t>Unallocated</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Sales</t>
        </is>
      </c>
      <c r="B8" s="5" t="n">
        <v>0</v>
      </c>
      <c r="C8" s="5" t="n">
        <v>0</v>
      </c>
      <c r="D8" s="5" t="n">
        <v>0</v>
      </c>
      <c r="E8" s="5" t="n">
        <v>0</v>
      </c>
    </row>
    <row r="9">
      <c r="A9" s="4" t="inlineStr">
        <is>
          <t>Operating Income (Loss)</t>
        </is>
      </c>
      <c r="B9" s="5" t="n">
        <v>-2068</v>
      </c>
      <c r="C9" s="5" t="n">
        <v>-1325</v>
      </c>
      <c r="D9" s="5" t="n">
        <v>-4058</v>
      </c>
      <c r="E9" s="5" t="n">
        <v>-3277</v>
      </c>
    </row>
    <row r="10">
      <c r="A10" s="4" t="inlineStr">
        <is>
          <t>NAI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19814</v>
      </c>
      <c r="C12" s="5" t="n">
        <v>22780</v>
      </c>
      <c r="D12" s="5" t="n">
        <v>39284</v>
      </c>
      <c r="E12" s="5" t="n">
        <v>45151</v>
      </c>
    </row>
    <row r="13">
      <c r="A13" s="4" t="inlineStr">
        <is>
          <t>Operating Income (Loss)</t>
        </is>
      </c>
      <c r="B13" s="5" t="n">
        <v>-185</v>
      </c>
      <c r="C13" s="5" t="n">
        <v>176</v>
      </c>
      <c r="D13" s="5" t="n">
        <v>-869</v>
      </c>
      <c r="E13" s="5" t="n">
        <v>876</v>
      </c>
    </row>
    <row r="14">
      <c r="A14" s="4" t="inlineStr">
        <is>
          <t>NAI | Intercompany sale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Intercompany sales</t>
        </is>
      </c>
      <c r="B16" s="5" t="n">
        <v>348</v>
      </c>
      <c r="C16" s="5" t="n">
        <v>546</v>
      </c>
      <c r="D16" s="5" t="n">
        <v>681</v>
      </c>
      <c r="E16" s="5" t="n">
        <v>1198</v>
      </c>
    </row>
    <row r="17">
      <c r="A17" s="4" t="inlineStr">
        <is>
          <t>INI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6425</v>
      </c>
      <c r="C19" s="5" t="n">
        <v>26051</v>
      </c>
      <c r="D19" s="5" t="n">
        <v>51799</v>
      </c>
      <c r="E19" s="5" t="n">
        <v>49350</v>
      </c>
    </row>
    <row r="20">
      <c r="A20" s="4" t="inlineStr">
        <is>
          <t>Operating Income (Loss)</t>
        </is>
      </c>
      <c r="B20" s="5" t="n">
        <v>2227</v>
      </c>
      <c r="C20" s="5" t="n">
        <v>3796</v>
      </c>
      <c r="D20" s="5" t="n">
        <v>4987</v>
      </c>
      <c r="E20" s="5" t="n">
        <v>6485</v>
      </c>
    </row>
    <row r="21">
      <c r="A21" s="4" t="inlineStr">
        <is>
          <t>INI | Intercompany sales</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Intercompany sales</t>
        </is>
      </c>
      <c r="B23" s="5" t="n">
        <v>3560</v>
      </c>
      <c r="C23" s="5" t="n">
        <v>3992</v>
      </c>
      <c r="D23" s="5" t="n">
        <v>7036</v>
      </c>
      <c r="E23" s="5" t="n">
        <v>8617</v>
      </c>
    </row>
    <row r="24">
      <c r="A24" s="4" t="inlineStr">
        <is>
          <t>Global Test and Measurement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15837</v>
      </c>
      <c r="C26" s="5" t="n">
        <v>17944</v>
      </c>
      <c r="D26" s="5" t="n">
        <v>31629</v>
      </c>
      <c r="E26" s="5" t="n">
        <v>32735</v>
      </c>
    </row>
    <row r="27">
      <c r="A27" s="4" t="inlineStr">
        <is>
          <t>Operating Income (Loss)</t>
        </is>
      </c>
      <c r="B27" s="5" t="n">
        <v>2520</v>
      </c>
      <c r="C27" s="5" t="n">
        <v>3314</v>
      </c>
      <c r="D27" s="5" t="n">
        <v>4892</v>
      </c>
      <c r="E27" s="5" t="n">
        <v>5592</v>
      </c>
    </row>
    <row r="28">
      <c r="A28" s="4" t="inlineStr">
        <is>
          <t>Intercompany sales</t>
        </is>
      </c>
      <c r="B28" s="5" t="n">
        <v>114</v>
      </c>
      <c r="C28" s="5" t="n">
        <v>161</v>
      </c>
      <c r="D28" s="5" t="n">
        <v>192</v>
      </c>
      <c r="E28" s="5" t="n">
        <v>436</v>
      </c>
    </row>
    <row r="29">
      <c r="A29" s="4" t="inlineStr">
        <is>
          <t>Global Test and Measurement | Intercompany sale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Intercompany sales</t>
        </is>
      </c>
      <c r="B31" s="6" t="n">
        <v>279</v>
      </c>
      <c r="C31" s="6" t="n">
        <v>258</v>
      </c>
      <c r="D31" s="6" t="n">
        <v>979</v>
      </c>
      <c r="E31" s="6" t="n">
        <v>6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Revenue from Contracts with Customers - Narrative (Details)</t>
        </is>
      </c>
      <c r="B1" s="2" t="inlineStr">
        <is>
          <t>6 Months Ended</t>
        </is>
      </c>
    </row>
    <row r="2">
      <c r="B2" s="2" t="inlineStr">
        <is>
          <t>Dec. 31, 2023 USD ($) segment</t>
        </is>
      </c>
      <c r="C2" s="2" t="inlineStr">
        <is>
          <t>Jun. 30, 2023 USD ($)</t>
        </is>
      </c>
    </row>
    <row r="3">
      <c r="A3" s="3" t="inlineStr">
        <is>
          <t>Revenue from Contract with Customer [Abstract]</t>
        </is>
      </c>
      <c r="B3" s="4" t="inlineStr">
        <is>
          <t xml:space="preserve"> </t>
        </is>
      </c>
      <c r="C3" s="4" t="inlineStr">
        <is>
          <t xml:space="preserve"> </t>
        </is>
      </c>
    </row>
    <row r="4">
      <c r="A4" s="4" t="inlineStr">
        <is>
          <t>Customer return asset</t>
        </is>
      </c>
      <c r="B4" s="6" t="n">
        <v>200000</v>
      </c>
      <c r="C4" s="6" t="n">
        <v>100000</v>
      </c>
    </row>
    <row r="5">
      <c r="A5" s="4" t="inlineStr">
        <is>
          <t>Customer refund liability</t>
        </is>
      </c>
      <c r="B5" s="6" t="n">
        <v>300000</v>
      </c>
      <c r="C5" s="5" t="n">
        <v>100000</v>
      </c>
    </row>
    <row r="6">
      <c r="A6" s="4" t="inlineStr">
        <is>
          <t>Standard product warranty period</t>
        </is>
      </c>
      <c r="B6" s="4" t="inlineStr">
        <is>
          <t>1 year</t>
        </is>
      </c>
      <c r="C6" s="4" t="inlineStr">
        <is>
          <t xml:space="preserve"> </t>
        </is>
      </c>
    </row>
    <row r="7">
      <c r="A7" s="4" t="inlineStr">
        <is>
          <t>Contract asset</t>
        </is>
      </c>
      <c r="B7" s="6" t="n">
        <v>0</v>
      </c>
      <c r="C7" s="5" t="n">
        <v>0</v>
      </c>
    </row>
    <row r="8">
      <c r="A8" s="4" t="inlineStr">
        <is>
          <t>Contract liability</t>
        </is>
      </c>
      <c r="B8" s="6" t="n">
        <v>300000</v>
      </c>
      <c r="C8" s="6" t="n">
        <v>300000</v>
      </c>
    </row>
    <row r="9">
      <c r="A9" s="4" t="inlineStr">
        <is>
          <t>Number of reportable segments | segment</t>
        </is>
      </c>
      <c r="B9" s="5" t="n">
        <v>3</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2076</v>
      </c>
      <c r="C4" s="6" t="n">
        <v>66775</v>
      </c>
      <c r="D4" s="6" t="n">
        <v>122712</v>
      </c>
      <c r="E4" s="6" t="n">
        <v>127236</v>
      </c>
    </row>
    <row r="5">
      <c r="A5" s="4" t="inlineStr">
        <is>
          <t>United States | North American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3132</v>
      </c>
      <c r="C7" s="5" t="n">
        <v>37620</v>
      </c>
      <c r="D7" s="5" t="n">
        <v>65908</v>
      </c>
      <c r="E7" s="5" t="n">
        <v>71892</v>
      </c>
    </row>
    <row r="8">
      <c r="A8" s="4" t="inlineStr">
        <is>
          <t>Canada &amp; Mexico | North American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792</v>
      </c>
      <c r="C10" s="5" t="n">
        <v>2067</v>
      </c>
      <c r="D10" s="5" t="n">
        <v>3550</v>
      </c>
      <c r="E10" s="5" t="n">
        <v>4278</v>
      </c>
    </row>
    <row r="11">
      <c r="A11" s="4" t="inlineStr">
        <is>
          <t>Brazil | International 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0209</v>
      </c>
      <c r="C13" s="5" t="n">
        <v>20057</v>
      </c>
      <c r="D13" s="5" t="n">
        <v>39639</v>
      </c>
      <c r="E13" s="5" t="n">
        <v>37305</v>
      </c>
    </row>
    <row r="14">
      <c r="A14" s="4" t="inlineStr">
        <is>
          <t>United Kingdom | International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095</v>
      </c>
      <c r="C16" s="5" t="n">
        <v>3294</v>
      </c>
      <c r="D16" s="5" t="n">
        <v>6630</v>
      </c>
      <c r="E16" s="5" t="n">
        <v>6494</v>
      </c>
    </row>
    <row r="17">
      <c r="A17" s="4" t="inlineStr">
        <is>
          <t>China | International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879</v>
      </c>
      <c r="C19" s="5" t="n">
        <v>1978</v>
      </c>
      <c r="D19" s="5" t="n">
        <v>3336</v>
      </c>
      <c r="E19" s="5" t="n">
        <v>3665</v>
      </c>
    </row>
    <row r="20">
      <c r="A20" s="4" t="inlineStr">
        <is>
          <t>Australia &amp; New Zealand | International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969</v>
      </c>
      <c r="C22" s="6" t="n">
        <v>1759</v>
      </c>
      <c r="D22" s="6" t="n">
        <v>3649</v>
      </c>
      <c r="E22" s="6" t="n">
        <v>36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 width="14" customWidth="1" min="5" max="5"/>
  </cols>
  <sheetData>
    <row r="1">
      <c r="A1" s="1" t="inlineStr">
        <is>
          <t>Leases - Narrativ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0000</v>
      </c>
      <c r="C4" s="6" t="n">
        <v>800000</v>
      </c>
      <c r="D4" s="6" t="n">
        <v>1000000</v>
      </c>
      <c r="E4" s="6" t="n">
        <v>1000000</v>
      </c>
    </row>
    <row r="5">
      <c r="A5" s="4" t="inlineStr">
        <is>
          <t>Weighted average discount rate</t>
        </is>
      </c>
      <c r="B5" s="9" t="n">
        <v>0.09</v>
      </c>
      <c r="C5" s="4" t="inlineStr">
        <is>
          <t xml:space="preserve"> </t>
        </is>
      </c>
      <c r="D5" s="9" t="n">
        <v>0.09</v>
      </c>
      <c r="E5" s="4" t="inlineStr">
        <is>
          <t xml:space="preserve"> </t>
        </is>
      </c>
    </row>
    <row r="6">
      <c r="A6" s="4" t="inlineStr">
        <is>
          <t>Weighted average remaining lease term</t>
        </is>
      </c>
      <c r="B6" s="4" t="inlineStr">
        <is>
          <t>2 years 9 months 18 days</t>
        </is>
      </c>
      <c r="C6" s="4" t="inlineStr">
        <is>
          <t xml:space="preserve"> </t>
        </is>
      </c>
      <c r="D6" s="4" t="inlineStr">
        <is>
          <t>2 years 9 months 18 days</t>
        </is>
      </c>
      <c r="E6" s="4" t="inlineStr">
        <is>
          <t xml:space="preserve"> </t>
        </is>
      </c>
    </row>
    <row r="7">
      <c r="A7" s="4" t="inlineStr">
        <is>
          <t>Finance lease, liability</t>
        </is>
      </c>
      <c r="B7" s="6" t="n">
        <v>0</v>
      </c>
      <c r="C7" s="4" t="inlineStr">
        <is>
          <t xml:space="preserve"> </t>
        </is>
      </c>
      <c r="D7" s="6" t="n">
        <v>0</v>
      </c>
      <c r="E7" s="4" t="inlineStr">
        <is>
          <t xml:space="preserve"> </t>
        </is>
      </c>
    </row>
    <row r="8">
      <c r="A8" s="4" t="inlineStr">
        <is>
          <t>Operating lease commitments</t>
        </is>
      </c>
      <c r="B8" s="6" t="n">
        <v>100000</v>
      </c>
      <c r="C8" s="4" t="inlineStr">
        <is>
          <t xml:space="preserve"> </t>
        </is>
      </c>
      <c r="D8" s="6" t="n">
        <v>200000</v>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assets and liabilities (Details) - USD ($) $ in Thousands</t>
        </is>
      </c>
      <c r="B1" s="2" t="inlineStr">
        <is>
          <t>Dec. 31, 2023</t>
        </is>
      </c>
      <c r="C1" s="2" t="inlineStr">
        <is>
          <t>Jun. 30, 2023</t>
        </is>
      </c>
    </row>
    <row r="2">
      <c r="A2" s="3" t="inlineStr">
        <is>
          <t>Commitments and Contingencies Disclosure [Abstract]</t>
        </is>
      </c>
      <c r="B2" s="4" t="inlineStr">
        <is>
          <t xml:space="preserve"> </t>
        </is>
      </c>
      <c r="C2" s="4" t="inlineStr">
        <is>
          <t xml:space="preserve"> </t>
        </is>
      </c>
    </row>
    <row r="3">
      <c r="A3" s="4" t="inlineStr">
        <is>
          <t>Right-of-Use Assets</t>
        </is>
      </c>
      <c r="B3" s="6" t="n">
        <v>4421</v>
      </c>
      <c r="C3" s="6" t="n">
        <v>4931</v>
      </c>
    </row>
    <row r="4">
      <c r="A4" s="4" t="inlineStr">
        <is>
          <t>Operating Lease Obligations</t>
        </is>
      </c>
      <c r="B4" s="5" t="n">
        <v>4570</v>
      </c>
      <c r="C4" s="4" t="inlineStr">
        <is>
          <t xml:space="preserve"> </t>
        </is>
      </c>
    </row>
    <row r="5">
      <c r="A5" s="4" t="inlineStr">
        <is>
          <t>Remaining Cash Commitment</t>
        </is>
      </c>
      <c r="B5" s="6" t="n">
        <v>5235</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The 2012 Stock Incentive Plan</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Compensation expense related to stock-based plans</t>
        </is>
      </c>
      <c r="B5" s="10" t="n">
        <v>0.2</v>
      </c>
      <c r="C5" s="10" t="n">
        <v>0.2</v>
      </c>
      <c r="D5" s="10" t="n">
        <v>0.3</v>
      </c>
      <c r="E5" s="10" t="n">
        <v>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3</t>
        </is>
      </c>
      <c r="C1" s="2" t="inlineStr">
        <is>
          <t>Jun. 30, 2023</t>
        </is>
      </c>
    </row>
    <row r="2">
      <c r="A2" s="3" t="inlineStr">
        <is>
          <t>Inventory Disclosure [Abstract]</t>
        </is>
      </c>
      <c r="B2" s="4" t="inlineStr">
        <is>
          <t xml:space="preserve"> </t>
        </is>
      </c>
      <c r="C2" s="4" t="inlineStr">
        <is>
          <t xml:space="preserve"> </t>
        </is>
      </c>
    </row>
    <row r="3">
      <c r="A3" s="4" t="inlineStr">
        <is>
          <t>Raw material and supplies</t>
        </is>
      </c>
      <c r="B3" s="6" t="n">
        <v>34700</v>
      </c>
      <c r="C3" s="6" t="n">
        <v>36402</v>
      </c>
    </row>
    <row r="4">
      <c r="A4" s="4" t="inlineStr">
        <is>
          <t>Goods in process and finished parts</t>
        </is>
      </c>
      <c r="B4" s="5" t="n">
        <v>19940</v>
      </c>
      <c r="C4" s="5" t="n">
        <v>20978</v>
      </c>
    </row>
    <row r="5">
      <c r="A5" s="4" t="inlineStr">
        <is>
          <t>Finished goods</t>
        </is>
      </c>
      <c r="B5" s="5" t="n">
        <v>33042</v>
      </c>
      <c r="C5" s="5" t="n">
        <v>34414</v>
      </c>
    </row>
    <row r="6">
      <c r="A6" s="4" t="inlineStr">
        <is>
          <t>Total before LIFO reserve</t>
        </is>
      </c>
      <c r="B6" s="5" t="n">
        <v>87682</v>
      </c>
      <c r="C6" s="5" t="n">
        <v>91794</v>
      </c>
    </row>
    <row r="7">
      <c r="A7" s="4" t="inlineStr">
        <is>
          <t>LIFO Reserve</t>
        </is>
      </c>
      <c r="B7" s="5" t="n">
        <v>-26398</v>
      </c>
      <c r="C7" s="5" t="n">
        <v>-26380</v>
      </c>
    </row>
    <row r="8">
      <c r="A8" s="4" t="inlineStr">
        <is>
          <t>Total</t>
        </is>
      </c>
      <c r="B8" s="6" t="n">
        <v>61284</v>
      </c>
      <c r="C8" s="6" t="n">
        <v>65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t>
        </is>
      </c>
      <c r="B4" s="6" t="n">
        <v>61284</v>
      </c>
      <c r="C4" s="4" t="inlineStr">
        <is>
          <t xml:space="preserve"> </t>
        </is>
      </c>
      <c r="D4" s="6" t="n">
        <v>61284</v>
      </c>
      <c r="E4" s="4" t="inlineStr">
        <is>
          <t xml:space="preserve"> </t>
        </is>
      </c>
      <c r="F4" s="6" t="n">
        <v>65414</v>
      </c>
    </row>
    <row r="5">
      <c r="A5" s="4" t="inlineStr">
        <is>
          <t>Inventory, LIFO Reserve</t>
        </is>
      </c>
      <c r="B5" s="5" t="n">
        <v>26398</v>
      </c>
      <c r="C5" s="4" t="inlineStr">
        <is>
          <t xml:space="preserve"> </t>
        </is>
      </c>
      <c r="D5" s="5" t="n">
        <v>26398</v>
      </c>
      <c r="E5" s="4" t="inlineStr">
        <is>
          <t xml:space="preserve"> </t>
        </is>
      </c>
      <c r="F5" s="5" t="n">
        <v>26380</v>
      </c>
    </row>
    <row r="6">
      <c r="A6" s="4" t="inlineStr">
        <is>
          <t>Inventory difference using FIFO basis</t>
        </is>
      </c>
      <c r="B6" s="5" t="n">
        <v>38400</v>
      </c>
      <c r="C6" s="4" t="inlineStr">
        <is>
          <t xml:space="preserve"> </t>
        </is>
      </c>
      <c r="D6" s="5" t="n">
        <v>38400</v>
      </c>
      <c r="E6" s="4" t="inlineStr">
        <is>
          <t xml:space="preserve"> </t>
        </is>
      </c>
      <c r="F6" s="5" t="n">
        <v>38100</v>
      </c>
    </row>
    <row r="7">
      <c r="A7" s="4" t="inlineStr">
        <is>
          <t>LIFO inventory amount</t>
        </is>
      </c>
      <c r="B7" s="5" t="n">
        <v>12000</v>
      </c>
      <c r="C7" s="4" t="inlineStr">
        <is>
          <t xml:space="preserve"> </t>
        </is>
      </c>
      <c r="D7" s="5" t="n">
        <v>12000</v>
      </c>
      <c r="E7" s="4" t="inlineStr">
        <is>
          <t xml:space="preserve"> </t>
        </is>
      </c>
      <c r="F7" s="6" t="n">
        <v>11700</v>
      </c>
    </row>
    <row r="8">
      <c r="A8" s="4" t="inlineStr">
        <is>
          <t>Effect of LIFO Reserve on income</t>
        </is>
      </c>
      <c r="B8" s="6" t="n">
        <v>0</v>
      </c>
      <c r="C8" s="6" t="n">
        <v>600</v>
      </c>
      <c r="D8" s="6" t="n">
        <v>-100</v>
      </c>
      <c r="E8" s="6" t="n">
        <v>-100</v>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Dec. 31, 2023</t>
        </is>
      </c>
      <c r="C1" s="2" t="inlineStr">
        <is>
          <t>Jun. 30, 2023</t>
        </is>
      </c>
    </row>
    <row r="2">
      <c r="A2" s="3" t="inlineStr">
        <is>
          <t>Finite-Lived Intangible Assets [Line Items]</t>
        </is>
      </c>
      <c r="B2" s="4" t="inlineStr">
        <is>
          <t xml:space="preserve"> </t>
        </is>
      </c>
      <c r="C2" s="4" t="inlineStr">
        <is>
          <t xml:space="preserve"> </t>
        </is>
      </c>
    </row>
    <row r="3">
      <c r="A3" s="4" t="inlineStr">
        <is>
          <t>Gross intangible assets</t>
        </is>
      </c>
      <c r="B3" s="6" t="n">
        <v>12551</v>
      </c>
      <c r="C3" s="6" t="n">
        <v>13954</v>
      </c>
    </row>
    <row r="4">
      <c r="A4" s="4" t="inlineStr">
        <is>
          <t>Accumulated amortization and impairment</t>
        </is>
      </c>
      <c r="B4" s="5" t="n">
        <v>-7722</v>
      </c>
      <c r="C4" s="5" t="n">
        <v>-9282</v>
      </c>
    </row>
    <row r="5">
      <c r="A5" s="4" t="inlineStr">
        <is>
          <t>Net intangible assets</t>
        </is>
      </c>
      <c r="B5" s="5" t="n">
        <v>4829</v>
      </c>
      <c r="C5" s="5" t="n">
        <v>4672</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2070</v>
      </c>
      <c r="C8" s="5" t="n">
        <v>207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5" t="n">
        <v>630</v>
      </c>
      <c r="C11" s="5" t="n">
        <v>630</v>
      </c>
    </row>
    <row r="12">
      <c r="A12" s="4" t="inlineStr">
        <is>
          <t>Software develop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5" t="n">
        <v>9745</v>
      </c>
      <c r="C14" s="5" t="n">
        <v>11149</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6" t="n">
        <v>106</v>
      </c>
      <c r="C17" s="6" t="n">
        <v>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6 Months Ended</t>
        </is>
      </c>
    </row>
    <row r="2">
      <c r="B2" s="2" t="inlineStr">
        <is>
          <t>Dec. 31, 2023</t>
        </is>
      </c>
      <c r="C2" s="2" t="inlineStr">
        <is>
          <t>Jun. 30, 2023</t>
        </is>
      </c>
    </row>
    <row r="3">
      <c r="A3" s="3" t="inlineStr">
        <is>
          <t>Finite-Lived Intangible Assets [Line Items]</t>
        </is>
      </c>
      <c r="B3" s="4" t="inlineStr">
        <is>
          <t xml:space="preserve"> </t>
        </is>
      </c>
      <c r="C3" s="4" t="inlineStr">
        <is>
          <t xml:space="preserve"> </t>
        </is>
      </c>
    </row>
    <row r="4">
      <c r="A4" s="4" t="inlineStr">
        <is>
          <t>Goodwill gross</t>
        </is>
      </c>
      <c r="B4" s="6" t="n">
        <v>4700</v>
      </c>
      <c r="C4" s="4" t="inlineStr">
        <is>
          <t xml:space="preserve"> </t>
        </is>
      </c>
    </row>
    <row r="5">
      <c r="A5" s="4" t="inlineStr">
        <is>
          <t>Goodwill impairment loss</t>
        </is>
      </c>
      <c r="B5" s="5" t="n">
        <v>3700</v>
      </c>
      <c r="C5" s="4" t="inlineStr">
        <is>
          <t xml:space="preserve"> </t>
        </is>
      </c>
    </row>
    <row r="6">
      <c r="A6" s="4" t="inlineStr">
        <is>
          <t>Goodwill</t>
        </is>
      </c>
      <c r="B6" s="6" t="n">
        <v>1015</v>
      </c>
      <c r="C6" s="6" t="n">
        <v>1015</v>
      </c>
    </row>
    <row r="7">
      <c r="A7" s="4" t="inlineStr">
        <is>
          <t>Computer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useful life</t>
        </is>
      </c>
      <c r="B9" s="4" t="inlineStr">
        <is>
          <t>5 years</t>
        </is>
      </c>
      <c r="C9" s="4" t="inlineStr">
        <is>
          <t xml:space="preserve"> </t>
        </is>
      </c>
    </row>
    <row r="10">
      <c r="A10" s="4" t="inlineStr">
        <is>
          <t>Trademarks and 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20 years</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2076</v>
      </c>
      <c r="C4" s="6" t="n">
        <v>66775</v>
      </c>
      <c r="D4" s="6" t="n">
        <v>122712</v>
      </c>
      <c r="E4" s="6" t="n">
        <v>127236</v>
      </c>
    </row>
    <row r="5">
      <c r="A5" s="4" t="inlineStr">
        <is>
          <t>Cost of goods sold</t>
        </is>
      </c>
      <c r="B5" s="5" t="n">
        <v>43112</v>
      </c>
      <c r="C5" s="5" t="n">
        <v>45199</v>
      </c>
      <c r="D5" s="5" t="n">
        <v>84212</v>
      </c>
      <c r="E5" s="5" t="n">
        <v>85460</v>
      </c>
    </row>
    <row r="6">
      <c r="A6" s="4" t="inlineStr">
        <is>
          <t>Gross profit</t>
        </is>
      </c>
      <c r="B6" s="6" t="n">
        <v>18964</v>
      </c>
      <c r="C6" s="6" t="n">
        <v>21576</v>
      </c>
      <c r="D6" s="6" t="n">
        <v>38500</v>
      </c>
      <c r="E6" s="6" t="n">
        <v>41776</v>
      </c>
    </row>
    <row r="7">
      <c r="A7" s="4" t="inlineStr">
        <is>
          <t>% of Net sales</t>
        </is>
      </c>
      <c r="B7" s="7" t="n">
        <v>0.305</v>
      </c>
      <c r="C7" s="7" t="n">
        <v>0.323</v>
      </c>
      <c r="D7" s="7" t="n">
        <v>0.314</v>
      </c>
      <c r="E7" s="7" t="n">
        <v>0.328</v>
      </c>
    </row>
    <row r="8">
      <c r="A8" s="4" t="inlineStr">
        <is>
          <t>Restructuring charges</t>
        </is>
      </c>
      <c r="B8" s="6" t="n">
        <v>0</v>
      </c>
      <c r="C8" s="6" t="n">
        <v>54</v>
      </c>
      <c r="D8" s="6" t="n">
        <v>0</v>
      </c>
      <c r="E8" s="6" t="n">
        <v>244</v>
      </c>
    </row>
    <row r="9">
      <c r="A9" s="4" t="inlineStr">
        <is>
          <t>Selling, general and administrative expenses</t>
        </is>
      </c>
      <c r="B9" s="5" t="n">
        <v>16470</v>
      </c>
      <c r="C9" s="5" t="n">
        <v>15561</v>
      </c>
      <c r="D9" s="5" t="n">
        <v>33548</v>
      </c>
      <c r="E9" s="5" t="n">
        <v>31855</v>
      </c>
    </row>
    <row r="10">
      <c r="A10" s="4" t="inlineStr">
        <is>
          <t>Operating income</t>
        </is>
      </c>
      <c r="B10" s="5" t="n">
        <v>2494</v>
      </c>
      <c r="C10" s="5" t="n">
        <v>5961</v>
      </c>
      <c r="D10" s="5" t="n">
        <v>4952</v>
      </c>
      <c r="E10" s="5" t="n">
        <v>9677</v>
      </c>
    </row>
    <row r="11">
      <c r="A11" s="4" t="inlineStr">
        <is>
          <t>Other (expense), net</t>
        </is>
      </c>
      <c r="B11" s="5" t="n">
        <v>-526</v>
      </c>
      <c r="C11" s="5" t="n">
        <v>-1121</v>
      </c>
      <c r="D11" s="5" t="n">
        <v>-890</v>
      </c>
      <c r="E11" s="5" t="n">
        <v>-1797</v>
      </c>
    </row>
    <row r="12">
      <c r="A12" s="4" t="inlineStr">
        <is>
          <t>Income before income taxes</t>
        </is>
      </c>
      <c r="B12" s="5" t="n">
        <v>1968</v>
      </c>
      <c r="C12" s="5" t="n">
        <v>4840</v>
      </c>
      <c r="D12" s="5" t="n">
        <v>4062</v>
      </c>
      <c r="E12" s="5" t="n">
        <v>7880</v>
      </c>
    </row>
    <row r="13">
      <c r="A13" s="4" t="inlineStr">
        <is>
          <t>Income tax expense</t>
        </is>
      </c>
      <c r="B13" s="5" t="n">
        <v>2362</v>
      </c>
      <c r="C13" s="5" t="n">
        <v>1709</v>
      </c>
      <c r="D13" s="5" t="n">
        <v>2537</v>
      </c>
      <c r="E13" s="5" t="n">
        <v>2693</v>
      </c>
    </row>
    <row r="14">
      <c r="A14" s="4" t="inlineStr">
        <is>
          <t>Net (loss) income</t>
        </is>
      </c>
      <c r="B14" s="6" t="n">
        <v>-394</v>
      </c>
      <c r="C14" s="6" t="n">
        <v>3131</v>
      </c>
      <c r="D14" s="6" t="n">
        <v>1525</v>
      </c>
      <c r="E14" s="6" t="n">
        <v>5187</v>
      </c>
    </row>
    <row r="15">
      <c r="A15" s="4" t="inlineStr">
        <is>
          <t>Basic income per share (in dollars per share)</t>
        </is>
      </c>
      <c r="B15" s="8" t="n">
        <v>-0.05</v>
      </c>
      <c r="C15" s="8" t="n">
        <v>0.42</v>
      </c>
      <c r="D15" s="8" t="n">
        <v>0.2</v>
      </c>
      <c r="E15" s="8" t="n">
        <v>0.71</v>
      </c>
    </row>
    <row r="16">
      <c r="A16" s="4" t="inlineStr">
        <is>
          <t>Diluted income per share (in dollars per share)</t>
        </is>
      </c>
      <c r="B16" s="8" t="n">
        <v>-0.05</v>
      </c>
      <c r="C16" s="8" t="n">
        <v>0.42</v>
      </c>
      <c r="D16" s="8" t="n">
        <v>0.2</v>
      </c>
      <c r="E16" s="8" t="n">
        <v>0.6899999999999999</v>
      </c>
    </row>
    <row r="17">
      <c r="A17" s="3" t="inlineStr">
        <is>
          <t>Weighted average outstanding shares used in per share calculation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7501</v>
      </c>
      <c r="C18" s="5" t="n">
        <v>7405</v>
      </c>
      <c r="D18" s="5" t="n">
        <v>7469</v>
      </c>
      <c r="E18" s="5" t="n">
        <v>7354</v>
      </c>
    </row>
    <row r="19">
      <c r="A19" s="4" t="inlineStr">
        <is>
          <t>Diluted (in shares)</t>
        </is>
      </c>
      <c r="B19" s="5" t="n">
        <v>7501</v>
      </c>
      <c r="C19" s="5" t="n">
        <v>7541</v>
      </c>
      <c r="D19" s="5" t="n">
        <v>7623</v>
      </c>
      <c r="E19" s="5" t="n">
        <v>75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Dec. 31, 2023</t>
        </is>
      </c>
      <c r="C1" s="2" t="inlineStr">
        <is>
          <t>Jun. 30, 2023</t>
        </is>
      </c>
    </row>
    <row r="2">
      <c r="A2" s="3" t="inlineStr">
        <is>
          <t>Payables and Accruals [Abstract]</t>
        </is>
      </c>
      <c r="B2" s="4" t="inlineStr">
        <is>
          <t xml:space="preserve"> </t>
        </is>
      </c>
      <c r="C2" s="4" t="inlineStr">
        <is>
          <t xml:space="preserve"> </t>
        </is>
      </c>
    </row>
    <row r="3">
      <c r="A3" s="4" t="inlineStr">
        <is>
          <t>Sales related programs (commissions, rebates, distributor programs, warranty and related)</t>
        </is>
      </c>
      <c r="B3" s="6" t="n">
        <v>3323</v>
      </c>
      <c r="C3" s="6" t="n">
        <v>2590</v>
      </c>
    </row>
    <row r="4">
      <c r="A4" s="4" t="inlineStr">
        <is>
          <t>Income taxes</t>
        </is>
      </c>
      <c r="B4" s="5" t="n">
        <v>102</v>
      </c>
      <c r="C4" s="5" t="n">
        <v>509</v>
      </c>
    </row>
    <row r="5">
      <c r="A5" s="4" t="inlineStr">
        <is>
          <t>Professional fees</t>
        </is>
      </c>
      <c r="B5" s="5" t="n">
        <v>1860</v>
      </c>
      <c r="C5" s="5" t="n">
        <v>2237</v>
      </c>
    </row>
    <row r="6">
      <c r="A6" s="4" t="inlineStr">
        <is>
          <t>Other</t>
        </is>
      </c>
      <c r="B6" s="5" t="n">
        <v>1214</v>
      </c>
      <c r="C6" s="5" t="n">
        <v>1499</v>
      </c>
    </row>
    <row r="7">
      <c r="A7" s="4" t="inlineStr">
        <is>
          <t>Current portion pension cost</t>
        </is>
      </c>
      <c r="B7" s="5" t="n">
        <v>2205</v>
      </c>
      <c r="C7" s="5" t="n">
        <v>2216</v>
      </c>
    </row>
    <row r="8">
      <c r="A8" s="4" t="inlineStr">
        <is>
          <t>Taxes other than income tax</t>
        </is>
      </c>
      <c r="B8" s="5" t="n">
        <v>2727</v>
      </c>
      <c r="C8" s="5" t="n">
        <v>1888</v>
      </c>
    </row>
    <row r="9">
      <c r="A9" s="4" t="inlineStr">
        <is>
          <t>Workers compensation and employee deposits</t>
        </is>
      </c>
      <c r="B9" s="5" t="n">
        <v>429</v>
      </c>
      <c r="C9" s="5" t="n">
        <v>491</v>
      </c>
    </row>
    <row r="10">
      <c r="A10" s="4" t="inlineStr">
        <is>
          <t>Freight</t>
        </is>
      </c>
      <c r="B10" s="5" t="n">
        <v>302</v>
      </c>
      <c r="C10" s="5" t="n">
        <v>149</v>
      </c>
    </row>
    <row r="11">
      <c r="A11" s="4" t="inlineStr">
        <is>
          <t>Total</t>
        </is>
      </c>
      <c r="B11" s="6" t="n">
        <v>12162</v>
      </c>
      <c r="C11" s="6" t="n">
        <v>115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Pension and Post-retirement Benefits (Details) - Pension Plan $ in Millions</t>
        </is>
      </c>
      <c r="B1" s="2" t="inlineStr">
        <is>
          <t>3 Months Ended</t>
        </is>
      </c>
      <c r="C1" s="2" t="inlineStr">
        <is>
          <t>6 Months Ended</t>
        </is>
      </c>
      <c r="D1" s="2" t="inlineStr">
        <is>
          <t>12 Months Ended</t>
        </is>
      </c>
    </row>
    <row r="2">
      <c r="B2" s="2" t="inlineStr">
        <is>
          <t>Dec. 31, 2023 USD ($) plan</t>
        </is>
      </c>
      <c r="C2" s="2" t="inlineStr">
        <is>
          <t>Dec. 31, 2023 USD ($) plan</t>
        </is>
      </c>
      <c r="D2" s="2" t="inlineStr">
        <is>
          <t>Jun. 30,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ension plans | plan</t>
        </is>
      </c>
      <c r="B4" s="5" t="n">
        <v>2</v>
      </c>
      <c r="C4" s="5" t="n">
        <v>2</v>
      </c>
      <c r="D4" s="4" t="inlineStr">
        <is>
          <t xml:space="preserve"> </t>
        </is>
      </c>
    </row>
    <row r="5">
      <c r="A5" s="4" t="inlineStr">
        <is>
          <t>Employer contributions</t>
        </is>
      </c>
      <c r="B5" s="4" t="inlineStr">
        <is>
          <t xml:space="preserve"> </t>
        </is>
      </c>
      <c r="C5" s="4" t="inlineStr">
        <is>
          <t xml:space="preserve"> </t>
        </is>
      </c>
      <c r="D5" s="10" t="n">
        <v>2.4</v>
      </c>
    </row>
    <row r="6">
      <c r="A6" s="4" t="inlineStr">
        <is>
          <t>United Stat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umber of defined benefit pension plans | plan</t>
        </is>
      </c>
      <c r="B8" s="5" t="n">
        <v>1</v>
      </c>
      <c r="C8" s="5" t="n">
        <v>1</v>
      </c>
      <c r="D8" s="4" t="inlineStr">
        <is>
          <t xml:space="preserve"> </t>
        </is>
      </c>
    </row>
    <row r="9">
      <c r="A9" s="4" t="inlineStr">
        <is>
          <t>Employer contributions</t>
        </is>
      </c>
      <c r="B9" s="10" t="n">
        <v>0.6</v>
      </c>
      <c r="C9" s="10" t="n">
        <v>1.4</v>
      </c>
      <c r="D9" s="11" t="n">
        <v>1.5</v>
      </c>
    </row>
    <row r="10">
      <c r="A10" s="4" t="inlineStr">
        <is>
          <t>Expected employer contributions for remainder of the fiscal year</t>
        </is>
      </c>
      <c r="B10" s="5" t="n">
        <v>3</v>
      </c>
      <c r="C10" s="5" t="n">
        <v>3</v>
      </c>
      <c r="D10" s="4" t="inlineStr">
        <is>
          <t xml:space="preserve"> </t>
        </is>
      </c>
    </row>
    <row r="11">
      <c r="A11" s="4" t="inlineStr">
        <is>
          <t>Foreig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contributions</t>
        </is>
      </c>
      <c r="B13" s="11" t="n">
        <v>0.2</v>
      </c>
      <c r="C13" s="11" t="n">
        <v>0.5</v>
      </c>
      <c r="D13" s="10" t="n">
        <v>0.9</v>
      </c>
    </row>
    <row r="14">
      <c r="A14" s="4" t="inlineStr">
        <is>
          <t>Expected employer contributions for remainder of the fiscal year</t>
        </is>
      </c>
      <c r="B14" s="6" t="n">
        <v>1</v>
      </c>
      <c r="C14" s="6" t="n">
        <v>1</v>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riodic Cos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502</v>
      </c>
      <c r="C5" s="6" t="n">
        <v>1408</v>
      </c>
      <c r="D5" s="6" t="n">
        <v>3054</v>
      </c>
      <c r="E5" s="6" t="n">
        <v>2890</v>
      </c>
    </row>
    <row r="6">
      <c r="A6" s="4" t="inlineStr">
        <is>
          <t>Expected return on plan assets</t>
        </is>
      </c>
      <c r="B6" s="5" t="n">
        <v>-1049</v>
      </c>
      <c r="C6" s="5" t="n">
        <v>-960</v>
      </c>
      <c r="D6" s="5" t="n">
        <v>-2147</v>
      </c>
      <c r="E6" s="5" t="n">
        <v>-1992</v>
      </c>
    </row>
    <row r="7">
      <c r="A7" s="4" t="inlineStr">
        <is>
          <t>Amortization of net loss</t>
        </is>
      </c>
      <c r="B7" s="5" t="n">
        <v>10</v>
      </c>
      <c r="C7" s="5" t="n">
        <v>10</v>
      </c>
      <c r="D7" s="5" t="n">
        <v>20</v>
      </c>
      <c r="E7" s="5" t="n">
        <v>20</v>
      </c>
    </row>
    <row r="8">
      <c r="A8" s="4" t="inlineStr">
        <is>
          <t>Total net (benefit)</t>
        </is>
      </c>
      <c r="B8" s="5" t="n">
        <v>463</v>
      </c>
      <c r="C8" s="5" t="n">
        <v>458</v>
      </c>
      <c r="D8" s="5" t="n">
        <v>927</v>
      </c>
      <c r="E8" s="5" t="n">
        <v>918</v>
      </c>
    </row>
    <row r="9">
      <c r="A9" s="4" t="inlineStr">
        <is>
          <t>Post Retirement Medical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4</v>
      </c>
      <c r="C11" s="5" t="n">
        <v>5</v>
      </c>
      <c r="D11" s="5" t="n">
        <v>9</v>
      </c>
      <c r="E11" s="5" t="n">
        <v>11</v>
      </c>
    </row>
    <row r="12">
      <c r="A12" s="4" t="inlineStr">
        <is>
          <t>Interest cost</t>
        </is>
      </c>
      <c r="B12" s="5" t="n">
        <v>18</v>
      </c>
      <c r="C12" s="5" t="n">
        <v>17</v>
      </c>
      <c r="D12" s="5" t="n">
        <v>35</v>
      </c>
      <c r="E12" s="5" t="n">
        <v>35</v>
      </c>
    </row>
    <row r="13">
      <c r="A13" s="4" t="inlineStr">
        <is>
          <t>Amortization of prior service credit</t>
        </is>
      </c>
      <c r="B13" s="5" t="n">
        <v>-368</v>
      </c>
      <c r="C13" s="5" t="n">
        <v>-368</v>
      </c>
      <c r="D13" s="5" t="n">
        <v>-737</v>
      </c>
      <c r="E13" s="5" t="n">
        <v>-737</v>
      </c>
    </row>
    <row r="14">
      <c r="A14" s="4" t="inlineStr">
        <is>
          <t>Amortization of net loss</t>
        </is>
      </c>
      <c r="B14" s="5" t="n">
        <v>31</v>
      </c>
      <c r="C14" s="5" t="n">
        <v>45</v>
      </c>
      <c r="D14" s="5" t="n">
        <v>62</v>
      </c>
      <c r="E14" s="5" t="n">
        <v>89</v>
      </c>
    </row>
    <row r="15">
      <c r="A15" s="4" t="inlineStr">
        <is>
          <t>Total net (benefit)</t>
        </is>
      </c>
      <c r="B15" s="6" t="n">
        <v>-315</v>
      </c>
      <c r="C15" s="6" t="n">
        <v>-301</v>
      </c>
      <c r="D15" s="6" t="n">
        <v>-631</v>
      </c>
      <c r="E15" s="6" t="n">
        <v>-6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Dec. 31, 2023</t>
        </is>
      </c>
      <c r="C1" s="2" t="inlineStr">
        <is>
          <t>Jun. 30, 2023</t>
        </is>
      </c>
    </row>
    <row r="2">
      <c r="A2" s="3" t="inlineStr">
        <is>
          <t>Short-term Debt [Abstract]</t>
        </is>
      </c>
      <c r="B2" s="4" t="inlineStr">
        <is>
          <t xml:space="preserve"> </t>
        </is>
      </c>
      <c r="C2" s="4" t="inlineStr">
        <is>
          <t xml:space="preserve"> </t>
        </is>
      </c>
    </row>
    <row r="3">
      <c r="A3" s="4" t="inlineStr">
        <is>
          <t>Loan and security agreement (term loan)</t>
        </is>
      </c>
      <c r="B3" s="6" t="n">
        <v>4403</v>
      </c>
      <c r="C3" s="6" t="n">
        <v>4961</v>
      </c>
    </row>
    <row r="4">
      <c r="A4" s="4" t="inlineStr">
        <is>
          <t>Brazil loans</t>
        </is>
      </c>
      <c r="B4" s="5" t="n">
        <v>2386</v>
      </c>
      <c r="C4" s="4" t="inlineStr">
        <is>
          <t xml:space="preserve"> </t>
        </is>
      </c>
    </row>
    <row r="5">
      <c r="A5" s="4" t="inlineStr">
        <is>
          <t>Short-term and current maturities</t>
        </is>
      </c>
      <c r="B5" s="5" t="n">
        <v>4403</v>
      </c>
      <c r="C5" s="5" t="n">
        <v>4961</v>
      </c>
    </row>
    <row r="6">
      <c r="A6" s="3" t="inlineStr">
        <is>
          <t>Long-term Debt, Excluding Current Maturities [Abstract]</t>
        </is>
      </c>
      <c r="B6" s="4" t="inlineStr">
        <is>
          <t xml:space="preserve"> </t>
        </is>
      </c>
      <c r="C6" s="4" t="inlineStr">
        <is>
          <t xml:space="preserve"> </t>
        </is>
      </c>
    </row>
    <row r="7">
      <c r="A7" s="4" t="inlineStr">
        <is>
          <t>Loan and Security Agreement</t>
        </is>
      </c>
      <c r="B7" s="5" t="n">
        <v>3103</v>
      </c>
      <c r="C7" s="5" t="n">
        <v>5273</v>
      </c>
    </row>
    <row r="8">
      <c r="A8" s="4" t="inlineStr">
        <is>
          <t>Total debt</t>
        </is>
      </c>
      <c r="B8" s="5" t="n">
        <v>7506</v>
      </c>
      <c r="C8" s="5" t="n">
        <v>10234</v>
      </c>
    </row>
    <row r="9">
      <c r="A9" s="4" t="inlineStr">
        <is>
          <t>Loan and security agreement (term loan)</t>
        </is>
      </c>
      <c r="B9" s="4" t="inlineStr">
        <is>
          <t xml:space="preserve"> </t>
        </is>
      </c>
      <c r="C9" s="4" t="inlineStr">
        <is>
          <t xml:space="preserve"> </t>
        </is>
      </c>
    </row>
    <row r="10">
      <c r="A10" s="3" t="inlineStr">
        <is>
          <t>Long-term Debt, Excluding Current Maturities [Abstract]</t>
        </is>
      </c>
      <c r="B10" s="4" t="inlineStr">
        <is>
          <t xml:space="preserve"> </t>
        </is>
      </c>
      <c r="C10" s="4" t="inlineStr">
        <is>
          <t xml:space="preserve"> </t>
        </is>
      </c>
    </row>
    <row r="11">
      <c r="A11" s="4" t="inlineStr">
        <is>
          <t>Loan and Security Agreement</t>
        </is>
      </c>
      <c r="B11" s="5" t="n">
        <v>2910</v>
      </c>
      <c r="C11" s="5" t="n">
        <v>1957</v>
      </c>
    </row>
    <row r="12">
      <c r="A12" s="4" t="inlineStr">
        <is>
          <t>Loan and Security Agreement (Line of credit)</t>
        </is>
      </c>
      <c r="B12" s="4" t="inlineStr">
        <is>
          <t xml:space="preserve"> </t>
        </is>
      </c>
      <c r="C12" s="4" t="inlineStr">
        <is>
          <t xml:space="preserve"> </t>
        </is>
      </c>
    </row>
    <row r="13">
      <c r="A13" s="3" t="inlineStr">
        <is>
          <t>Long-term Debt, Excluding Current Maturities [Abstract]</t>
        </is>
      </c>
      <c r="B13" s="4" t="inlineStr">
        <is>
          <t xml:space="preserve"> </t>
        </is>
      </c>
      <c r="C13" s="4" t="inlineStr">
        <is>
          <t xml:space="preserve"> </t>
        </is>
      </c>
    </row>
    <row r="14">
      <c r="A14" s="4" t="inlineStr">
        <is>
          <t>Loan and Security Agreement</t>
        </is>
      </c>
      <c r="B14" s="5" t="n">
        <v>397</v>
      </c>
      <c r="C14" s="5" t="n">
        <v>2897</v>
      </c>
    </row>
    <row r="15">
      <c r="A15" s="4" t="inlineStr">
        <is>
          <t>Brazil loans</t>
        </is>
      </c>
      <c r="B15" s="4" t="inlineStr">
        <is>
          <t xml:space="preserve"> </t>
        </is>
      </c>
      <c r="C15" s="4" t="inlineStr">
        <is>
          <t xml:space="preserve"> </t>
        </is>
      </c>
    </row>
    <row r="16">
      <c r="A16" s="3" t="inlineStr">
        <is>
          <t>Long-term Debt, Excluding Current Maturities [Abstract]</t>
        </is>
      </c>
      <c r="B16" s="4" t="inlineStr">
        <is>
          <t xml:space="preserve"> </t>
        </is>
      </c>
      <c r="C16" s="4" t="inlineStr">
        <is>
          <t xml:space="preserve"> </t>
        </is>
      </c>
    </row>
    <row r="17">
      <c r="A17" s="4" t="inlineStr">
        <is>
          <t>Loan and Security Agreement</t>
        </is>
      </c>
      <c r="B17" s="5" t="n">
        <v>151</v>
      </c>
      <c r="C17" s="5" t="n">
        <v>827</v>
      </c>
    </row>
    <row r="18">
      <c r="A18" s="4" t="inlineStr">
        <is>
          <t>Debt reacquisition cost, net</t>
        </is>
      </c>
      <c r="B18" s="5" t="n">
        <v>-355</v>
      </c>
      <c r="C18" s="5" t="n">
        <v>-408</v>
      </c>
    </row>
    <row r="19">
      <c r="A19" s="4" t="inlineStr">
        <is>
          <t>Loan and security agreement (term loan)</t>
        </is>
      </c>
      <c r="B19" s="4" t="inlineStr">
        <is>
          <t xml:space="preserve"> </t>
        </is>
      </c>
      <c r="C19" s="4" t="inlineStr">
        <is>
          <t xml:space="preserve"> </t>
        </is>
      </c>
    </row>
    <row r="20">
      <c r="A20" s="3" t="inlineStr">
        <is>
          <t>Short-term Debt [Abstract]</t>
        </is>
      </c>
      <c r="B20" s="4" t="inlineStr">
        <is>
          <t xml:space="preserve"> </t>
        </is>
      </c>
      <c r="C20" s="4" t="inlineStr">
        <is>
          <t xml:space="preserve"> </t>
        </is>
      </c>
    </row>
    <row r="21">
      <c r="A21" s="4" t="inlineStr">
        <is>
          <t>Loan and security agreement (term loan)</t>
        </is>
      </c>
      <c r="B21" s="5" t="n">
        <v>2168</v>
      </c>
      <c r="C21" s="5" t="n">
        <v>1495</v>
      </c>
    </row>
    <row r="22">
      <c r="A22" s="4" t="inlineStr">
        <is>
          <t>Brazil loans</t>
        </is>
      </c>
      <c r="B22" s="4" t="inlineStr">
        <is>
          <t xml:space="preserve"> </t>
        </is>
      </c>
      <c r="C22" s="4" t="inlineStr">
        <is>
          <t xml:space="preserve"> </t>
        </is>
      </c>
    </row>
    <row r="23">
      <c r="A23" s="3" t="inlineStr">
        <is>
          <t>Short-term Debt [Abstract]</t>
        </is>
      </c>
      <c r="B23" s="4" t="inlineStr">
        <is>
          <t xml:space="preserve"> </t>
        </is>
      </c>
      <c r="C23" s="4" t="inlineStr">
        <is>
          <t xml:space="preserve"> </t>
        </is>
      </c>
    </row>
    <row r="24">
      <c r="A24" s="4" t="inlineStr">
        <is>
          <t>Brazil loans</t>
        </is>
      </c>
      <c r="B24" s="6" t="n">
        <v>2235</v>
      </c>
      <c r="C24" s="6" t="n">
        <v>34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Narrative (Details) - USD ($)</t>
        </is>
      </c>
      <c r="C1" s="2" t="inlineStr">
        <is>
          <t>3 Months Ended</t>
        </is>
      </c>
      <c r="D1" s="2" t="inlineStr">
        <is>
          <t>6 Months Ended</t>
        </is>
      </c>
    </row>
    <row r="2">
      <c r="B2" s="2" t="inlineStr">
        <is>
          <t>Apr. 29, 2022</t>
        </is>
      </c>
      <c r="C2" s="2" t="inlineStr">
        <is>
          <t>Dec. 31, 2023</t>
        </is>
      </c>
      <c r="D2" s="2" t="inlineStr">
        <is>
          <t>Dec. 31, 2023</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acquisition costs, amortization period (in years)</t>
        </is>
      </c>
      <c r="B4" s="4" t="inlineStr">
        <is>
          <t xml:space="preserve"> </t>
        </is>
      </c>
      <c r="C4" s="4" t="inlineStr">
        <is>
          <t xml:space="preserve"> </t>
        </is>
      </c>
      <c r="D4" s="4" t="inlineStr">
        <is>
          <t>5 years</t>
        </is>
      </c>
      <c r="E4" s="4" t="inlineStr">
        <is>
          <t xml:space="preserve"> </t>
        </is>
      </c>
    </row>
    <row r="5">
      <c r="A5" s="4" t="inlineStr">
        <is>
          <t>Credit limit on revolving loan facility</t>
        </is>
      </c>
      <c r="B5" s="4" t="inlineStr">
        <is>
          <t xml:space="preserve"> </t>
        </is>
      </c>
      <c r="C5" s="6" t="n">
        <v>30000000</v>
      </c>
      <c r="D5" s="6" t="n">
        <v>30000000</v>
      </c>
      <c r="E5" s="4" t="inlineStr">
        <is>
          <t xml:space="preserve"> </t>
        </is>
      </c>
    </row>
    <row r="6">
      <c r="A6" s="4" t="inlineStr">
        <is>
          <t>Commitment fee percentage on line of credit</t>
        </is>
      </c>
      <c r="B6" s="4" t="inlineStr">
        <is>
          <t xml:space="preserve"> </t>
        </is>
      </c>
      <c r="C6" s="4" t="inlineStr">
        <is>
          <t xml:space="preserve"> </t>
        </is>
      </c>
      <c r="D6" s="7" t="n">
        <v>0.0025</v>
      </c>
      <c r="E6" s="4" t="inlineStr">
        <is>
          <t xml:space="preserve"> </t>
        </is>
      </c>
    </row>
    <row r="7">
      <c r="A7" s="4" t="inlineStr">
        <is>
          <t>Foreign Tax Authority | Secretariat of the Federal Revenue Bureau of Brazil</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CMS balance</t>
        </is>
      </c>
      <c r="B9" s="4" t="inlineStr">
        <is>
          <t xml:space="preserve"> </t>
        </is>
      </c>
      <c r="C9" s="5" t="n">
        <v>4200000</v>
      </c>
      <c r="D9" s="6" t="n">
        <v>4200000</v>
      </c>
      <c r="E9" s="6" t="n">
        <v>4900000</v>
      </c>
    </row>
    <row r="10">
      <c r="A10" s="4" t="inlineStr">
        <is>
          <t>Brazil loa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inancing of purchased fixed assets</t>
        </is>
      </c>
      <c r="B12" s="4" t="inlineStr">
        <is>
          <t xml:space="preserve"> </t>
        </is>
      </c>
      <c r="C12" s="4" t="inlineStr">
        <is>
          <t xml:space="preserve"> </t>
        </is>
      </c>
      <c r="D12" s="5" t="n">
        <v>400000</v>
      </c>
      <c r="E12" s="4" t="inlineStr">
        <is>
          <t xml:space="preserve"> </t>
        </is>
      </c>
    </row>
    <row r="13">
      <c r="A13" s="4" t="inlineStr">
        <is>
          <t>HSBC Bank USA</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crease in debt</t>
        </is>
      </c>
      <c r="B15" s="6" t="n">
        <v>500000</v>
      </c>
      <c r="C15" s="4" t="inlineStr">
        <is>
          <t xml:space="preserve"> </t>
        </is>
      </c>
      <c r="D15" s="4" t="inlineStr">
        <is>
          <t xml:space="preserve"> </t>
        </is>
      </c>
      <c r="E15" s="4" t="inlineStr">
        <is>
          <t xml:space="preserve"> </t>
        </is>
      </c>
    </row>
    <row r="16">
      <c r="A16" s="4" t="inlineStr">
        <is>
          <t>The Credit Facility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limit on revolving loan facility</t>
        </is>
      </c>
      <c r="B18" s="5" t="n">
        <v>30000000</v>
      </c>
      <c r="C18" s="4" t="inlineStr">
        <is>
          <t xml:space="preserve"> </t>
        </is>
      </c>
      <c r="D18" s="4" t="inlineStr">
        <is>
          <t xml:space="preserve"> </t>
        </is>
      </c>
      <c r="E18" s="4" t="inlineStr">
        <is>
          <t xml:space="preserve"> </t>
        </is>
      </c>
    </row>
    <row r="19">
      <c r="A19" s="4" t="inlineStr">
        <is>
          <t>Uncommitted accordion provision</t>
        </is>
      </c>
      <c r="B19" s="5" t="n">
        <v>10000000</v>
      </c>
      <c r="C19" s="4" t="inlineStr">
        <is>
          <t xml:space="preserve"> </t>
        </is>
      </c>
      <c r="D19" s="4" t="inlineStr">
        <is>
          <t xml:space="preserve"> </t>
        </is>
      </c>
      <c r="E19" s="4" t="inlineStr">
        <is>
          <t xml:space="preserve"> </t>
        </is>
      </c>
    </row>
    <row r="20">
      <c r="A20" s="4" t="inlineStr">
        <is>
          <t>Face value of term loan</t>
        </is>
      </c>
      <c r="B20" s="5" t="n">
        <v>12100000</v>
      </c>
      <c r="C20" s="4" t="inlineStr">
        <is>
          <t xml:space="preserve"> </t>
        </is>
      </c>
      <c r="D20" s="4" t="inlineStr">
        <is>
          <t xml:space="preserve"> </t>
        </is>
      </c>
      <c r="E20" s="4" t="inlineStr">
        <is>
          <t xml:space="preserve"> </t>
        </is>
      </c>
    </row>
    <row r="21">
      <c r="A21" s="4" t="inlineStr">
        <is>
          <t>Capital Expenditure Draw Down Credit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redit limit on revolving loan facility</t>
        </is>
      </c>
      <c r="B23" s="6" t="n">
        <v>7000000</v>
      </c>
      <c r="C23" s="4" t="inlineStr">
        <is>
          <t xml:space="preserve"> </t>
        </is>
      </c>
      <c r="D23" s="4" t="inlineStr">
        <is>
          <t xml:space="preserve"> </t>
        </is>
      </c>
      <c r="E23" s="4" t="inlineStr">
        <is>
          <t xml:space="preserve"> </t>
        </is>
      </c>
    </row>
    <row r="24">
      <c r="A24" s="4" t="inlineStr">
        <is>
          <t>All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crease in debt</t>
        </is>
      </c>
      <c r="B26" s="4" t="inlineStr">
        <is>
          <t xml:space="preserve"> </t>
        </is>
      </c>
      <c r="C26" s="5" t="n">
        <v>-5700000</v>
      </c>
      <c r="D26" s="5" t="n">
        <v>-2700000</v>
      </c>
      <c r="E26" s="4" t="inlineStr">
        <is>
          <t xml:space="preserve"> </t>
        </is>
      </c>
    </row>
    <row r="27">
      <c r="A27" s="4" t="inlineStr">
        <is>
          <t>Brazil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crease in debt</t>
        </is>
      </c>
      <c r="B29" s="4" t="inlineStr">
        <is>
          <t xml:space="preserve"> </t>
        </is>
      </c>
      <c r="C29" s="6" t="n">
        <v>-900000</v>
      </c>
      <c r="D29" s="5" t="n">
        <v>-1900000</v>
      </c>
      <c r="E29" s="4" t="inlineStr">
        <is>
          <t xml:space="preserve"> </t>
        </is>
      </c>
    </row>
    <row r="30">
      <c r="A30" s="4" t="inlineStr">
        <is>
          <t>Line of Credit | Loan and Security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inimum fixed charge coverage ratio</t>
        </is>
      </c>
      <c r="B32" s="9" t="n">
        <v>1</v>
      </c>
      <c r="C32" s="4" t="inlineStr">
        <is>
          <t xml:space="preserve"> </t>
        </is>
      </c>
      <c r="D32" s="4" t="inlineStr">
        <is>
          <t xml:space="preserve"> </t>
        </is>
      </c>
      <c r="E32" s="4" t="inlineStr">
        <is>
          <t xml:space="preserve"> </t>
        </is>
      </c>
    </row>
    <row r="33">
      <c r="A33" s="4" t="inlineStr">
        <is>
          <t>Line of Credit | Loan and Security Agreement | 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ercentage of receivables included in borrowing base, investment grade</t>
        </is>
      </c>
      <c r="B35" s="9" t="n">
        <v>0.9</v>
      </c>
      <c r="C35" s="4" t="inlineStr">
        <is>
          <t xml:space="preserve"> </t>
        </is>
      </c>
      <c r="D35" s="4" t="inlineStr">
        <is>
          <t xml:space="preserve"> </t>
        </is>
      </c>
      <c r="E35" s="4" t="inlineStr">
        <is>
          <t xml:space="preserve"> </t>
        </is>
      </c>
    </row>
    <row r="36">
      <c r="A36" s="4" t="inlineStr">
        <is>
          <t>Percentage of receivables included in borrowing base, domestic investment grade and foreign insured</t>
        </is>
      </c>
      <c r="B36" s="9" t="n">
        <v>0.85</v>
      </c>
      <c r="C36" s="4" t="inlineStr">
        <is>
          <t xml:space="preserve"> </t>
        </is>
      </c>
      <c r="D36" s="4" t="inlineStr">
        <is>
          <t xml:space="preserve"> </t>
        </is>
      </c>
      <c r="E36" s="4" t="inlineStr">
        <is>
          <t xml:space="preserve"> </t>
        </is>
      </c>
    </row>
    <row r="37">
      <c r="A37" s="4" t="inlineStr">
        <is>
          <t>Percentage of receivables included in borrowing base, foreign uninsured</t>
        </is>
      </c>
      <c r="B37" s="9" t="n">
        <v>0.75</v>
      </c>
      <c r="C37" s="4" t="inlineStr">
        <is>
          <t xml:space="preserve"> </t>
        </is>
      </c>
      <c r="D37" s="4" t="inlineStr">
        <is>
          <t xml:space="preserve"> </t>
        </is>
      </c>
      <c r="E37" s="4" t="inlineStr">
        <is>
          <t xml:space="preserve"> </t>
        </is>
      </c>
    </row>
    <row r="38">
      <c r="A38" s="4" t="inlineStr">
        <is>
          <t>Percentage of eligible inventory included in borrowing base at cost</t>
        </is>
      </c>
      <c r="B38" s="9" t="n">
        <v>0.65</v>
      </c>
      <c r="C38" s="4" t="inlineStr">
        <is>
          <t xml:space="preserve"> </t>
        </is>
      </c>
      <c r="D38" s="4" t="inlineStr">
        <is>
          <t xml:space="preserve"> </t>
        </is>
      </c>
      <c r="E38" s="4" t="inlineStr">
        <is>
          <t xml:space="preserve"> </t>
        </is>
      </c>
    </row>
    <row r="39">
      <c r="A39" s="4" t="inlineStr">
        <is>
          <t>Percentage of receivables included in borrowing base, domestic investment grade and foreign insured</t>
        </is>
      </c>
      <c r="B39" s="9" t="n">
        <v>0.85</v>
      </c>
      <c r="C39" s="4" t="inlineStr">
        <is>
          <t xml:space="preserve"> </t>
        </is>
      </c>
      <c r="D39" s="4" t="inlineStr">
        <is>
          <t xml:space="preserve"> </t>
        </is>
      </c>
      <c r="E39" s="4" t="inlineStr">
        <is>
          <t xml:space="preserve"> </t>
        </is>
      </c>
    </row>
    <row r="40">
      <c r="A40" s="4" t="inlineStr">
        <is>
          <t>Line of Credit | Loan and Security Agreement | Term Loa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Percentage of the fair market value of eligible real estate</t>
        </is>
      </c>
      <c r="B42" s="9" t="n">
        <v>0.7</v>
      </c>
      <c r="C42" s="4" t="inlineStr">
        <is>
          <t xml:space="preserve"> </t>
        </is>
      </c>
      <c r="D42" s="4" t="inlineStr">
        <is>
          <t xml:space="preserve"> </t>
        </is>
      </c>
      <c r="E42" s="4" t="inlineStr">
        <is>
          <t xml:space="preserve"> </t>
        </is>
      </c>
    </row>
    <row r="43">
      <c r="A43" s="4" t="inlineStr">
        <is>
          <t>Collateral amount</t>
        </is>
      </c>
      <c r="B43" s="6" t="n">
        <v>4600000</v>
      </c>
      <c r="C43" s="4" t="inlineStr">
        <is>
          <t xml:space="preserve"> </t>
        </is>
      </c>
      <c r="D43" s="4" t="inlineStr">
        <is>
          <t xml:space="preserve"> </t>
        </is>
      </c>
      <c r="E43" s="4" t="inlineStr">
        <is>
          <t xml:space="preserve"> </t>
        </is>
      </c>
    </row>
    <row r="44">
      <c r="A44" s="4" t="inlineStr">
        <is>
          <t>Percentage of net orderly liquidation value of machinery and equipment</t>
        </is>
      </c>
      <c r="B44" s="9" t="n">
        <v>0.85</v>
      </c>
      <c r="C44" s="4" t="inlineStr">
        <is>
          <t xml:space="preserve"> </t>
        </is>
      </c>
      <c r="D44" s="4" t="inlineStr">
        <is>
          <t xml:space="preserve"> </t>
        </is>
      </c>
      <c r="E44" s="4" t="inlineStr">
        <is>
          <t xml:space="preserve"> </t>
        </is>
      </c>
    </row>
    <row r="45">
      <c r="A45" s="4" t="inlineStr">
        <is>
          <t>Capped value of eligible machinery and equipment</t>
        </is>
      </c>
      <c r="B45" s="6" t="n">
        <v>7500000</v>
      </c>
      <c r="C45" s="4" t="inlineStr">
        <is>
          <t xml:space="preserve"> </t>
        </is>
      </c>
      <c r="D45" s="4" t="inlineStr">
        <is>
          <t xml:space="preserve"> </t>
        </is>
      </c>
      <c r="E45" s="4" t="inlineStr">
        <is>
          <t xml:space="preserve"> </t>
        </is>
      </c>
    </row>
    <row r="46">
      <c r="A46" s="4" t="inlineStr">
        <is>
          <t>Amortization period for real estate portion</t>
        </is>
      </c>
      <c r="B46" s="9" t="n">
        <v>12.5</v>
      </c>
      <c r="C46" s="4" t="inlineStr">
        <is>
          <t xml:space="preserve"> </t>
        </is>
      </c>
      <c r="D46" s="4" t="inlineStr">
        <is>
          <t xml:space="preserve"> </t>
        </is>
      </c>
      <c r="E46" s="4" t="inlineStr">
        <is>
          <t xml:space="preserve"> </t>
        </is>
      </c>
    </row>
    <row r="47">
      <c r="A47" s="4" t="inlineStr">
        <is>
          <t>Amortization period for machinery and equipment portion</t>
        </is>
      </c>
      <c r="B47" s="9" t="n">
        <v>6.67</v>
      </c>
      <c r="C47" s="4" t="inlineStr">
        <is>
          <t xml:space="preserve"> </t>
        </is>
      </c>
      <c r="D47" s="4" t="inlineStr">
        <is>
          <t xml:space="preserve"> </t>
        </is>
      </c>
      <c r="E47" s="4" t="inlineStr">
        <is>
          <t xml:space="preserve"> </t>
        </is>
      </c>
    </row>
    <row r="48">
      <c r="A48" s="4" t="inlineStr">
        <is>
          <t>Quarterly term loan payments</t>
        </is>
      </c>
      <c r="B48" s="6" t="n">
        <v>373650</v>
      </c>
      <c r="C48" s="4" t="inlineStr">
        <is>
          <t xml:space="preserve"> </t>
        </is>
      </c>
      <c r="D48" s="4" t="inlineStr">
        <is>
          <t xml:space="preserve"> </t>
        </is>
      </c>
      <c r="E48" s="4" t="inlineStr">
        <is>
          <t xml:space="preserve"> </t>
        </is>
      </c>
    </row>
    <row r="49">
      <c r="A49" s="4" t="inlineStr">
        <is>
          <t>Line of Credit | Loan and Security Agreement | Capital Expenditure Draw Down Credit Facility</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raw down period</t>
        </is>
      </c>
      <c r="B51" s="4" t="inlineStr">
        <is>
          <t>18 months</t>
        </is>
      </c>
      <c r="C51" s="4" t="inlineStr">
        <is>
          <t xml:space="preserve"> </t>
        </is>
      </c>
      <c r="D51" s="4" t="inlineStr">
        <is>
          <t xml:space="preserve"> </t>
        </is>
      </c>
      <c r="E51" s="4" t="inlineStr">
        <is>
          <t xml:space="preserve"> </t>
        </is>
      </c>
    </row>
    <row r="52">
      <c r="A52" s="4" t="inlineStr">
        <is>
          <t>Proceeds from lines of credit</t>
        </is>
      </c>
      <c r="B52" s="4" t="inlineStr">
        <is>
          <t xml:space="preserve"> </t>
        </is>
      </c>
      <c r="C52" s="4" t="inlineStr">
        <is>
          <t xml:space="preserve"> </t>
        </is>
      </c>
      <c r="D52" s="6" t="n">
        <v>2000000</v>
      </c>
      <c r="E52" s="4" t="inlineStr">
        <is>
          <t xml:space="preserve"> </t>
        </is>
      </c>
    </row>
    <row r="53">
      <c r="A53" s="4" t="inlineStr">
        <is>
          <t>Per quarter amortization rate for capital expenditure draw amounts outstanding</t>
        </is>
      </c>
      <c r="B53" s="7" t="n">
        <v>0.0375</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2" customWidth="1" min="2" max="2"/>
  </cols>
  <sheetData>
    <row r="1">
      <c r="A1" s="1" t="inlineStr">
        <is>
          <t>Debt - Short-term Debt (Details) $ in Thousands</t>
        </is>
      </c>
      <c r="B1" s="2" t="inlineStr">
        <is>
          <t>Dec. 31, 2023 USD ($)</t>
        </is>
      </c>
    </row>
    <row r="2">
      <c r="A2" s="3" t="inlineStr">
        <is>
          <t>Statement [Line Items]</t>
        </is>
      </c>
      <c r="B2" s="4" t="inlineStr">
        <is>
          <t xml:space="preserve"> </t>
        </is>
      </c>
    </row>
    <row r="3">
      <c r="A3" s="4" t="inlineStr">
        <is>
          <t>Outstanding Balance</t>
        </is>
      </c>
      <c r="B3" s="6" t="n">
        <v>2386</v>
      </c>
    </row>
    <row r="4">
      <c r="A4" s="4" t="inlineStr">
        <is>
          <t>Itau Bank | 4.52% Short-term loan</t>
        </is>
      </c>
      <c r="B4" s="4" t="inlineStr">
        <is>
          <t xml:space="preserve"> </t>
        </is>
      </c>
    </row>
    <row r="5">
      <c r="A5" s="3" t="inlineStr">
        <is>
          <t>Statement [Line Items]</t>
        </is>
      </c>
      <c r="B5" s="4" t="inlineStr">
        <is>
          <t xml:space="preserve"> </t>
        </is>
      </c>
    </row>
    <row r="6">
      <c r="A6" s="4" t="inlineStr">
        <is>
          <t>Interest Rate</t>
        </is>
      </c>
      <c r="B6" s="7" t="n">
        <v>0.0452</v>
      </c>
    </row>
    <row r="7">
      <c r="A7" s="4" t="inlineStr">
        <is>
          <t>Outstanding Balance</t>
        </is>
      </c>
      <c r="B7" s="6" t="n">
        <v>1714</v>
      </c>
    </row>
    <row r="8">
      <c r="A8" s="4" t="inlineStr">
        <is>
          <t>Itau Bank | 4.98% Short-term loan</t>
        </is>
      </c>
      <c r="B8" s="4" t="inlineStr">
        <is>
          <t xml:space="preserve"> </t>
        </is>
      </c>
    </row>
    <row r="9">
      <c r="A9" s="3" t="inlineStr">
        <is>
          <t>Statement [Line Items]</t>
        </is>
      </c>
      <c r="B9" s="4" t="inlineStr">
        <is>
          <t xml:space="preserve"> </t>
        </is>
      </c>
    </row>
    <row r="10">
      <c r="A10" s="4" t="inlineStr">
        <is>
          <t>Interest Rate</t>
        </is>
      </c>
      <c r="B10" s="7" t="n">
        <v>0.0498</v>
      </c>
    </row>
    <row r="11">
      <c r="A11" s="4" t="inlineStr">
        <is>
          <t>Outstanding Balance</t>
        </is>
      </c>
      <c r="B11" s="6" t="n">
        <v>305</v>
      </c>
    </row>
    <row r="12">
      <c r="A12" s="4" t="inlineStr">
        <is>
          <t>Brasil Bank | 4.95% Short-term loan</t>
        </is>
      </c>
      <c r="B12" s="4" t="inlineStr">
        <is>
          <t xml:space="preserve"> </t>
        </is>
      </c>
    </row>
    <row r="13">
      <c r="A13" s="3" t="inlineStr">
        <is>
          <t>Statement [Line Items]</t>
        </is>
      </c>
      <c r="B13" s="4" t="inlineStr">
        <is>
          <t xml:space="preserve"> </t>
        </is>
      </c>
    </row>
    <row r="14">
      <c r="A14" s="4" t="inlineStr">
        <is>
          <t>Interest Rate</t>
        </is>
      </c>
      <c r="B14" s="7" t="n">
        <v>0.0495</v>
      </c>
    </row>
    <row r="15">
      <c r="A15" s="4" t="inlineStr">
        <is>
          <t>Outstanding Balance</t>
        </is>
      </c>
      <c r="B15" s="6" t="n">
        <v>302</v>
      </c>
    </row>
    <row r="16">
      <c r="A16" s="4" t="inlineStr">
        <is>
          <t>Brasil Bank | 3.80% Short-term loan</t>
        </is>
      </c>
      <c r="B16" s="4" t="inlineStr">
        <is>
          <t xml:space="preserve"> </t>
        </is>
      </c>
    </row>
    <row r="17">
      <c r="A17" s="3" t="inlineStr">
        <is>
          <t>Statement [Line Items]</t>
        </is>
      </c>
      <c r="B17" s="4" t="inlineStr">
        <is>
          <t xml:space="preserve"> </t>
        </is>
      </c>
    </row>
    <row r="18">
      <c r="A18" s="4" t="inlineStr">
        <is>
          <t>Interest Rate</t>
        </is>
      </c>
      <c r="B18" s="7" t="n">
        <v>0.038</v>
      </c>
    </row>
    <row r="19">
      <c r="A19" s="4" t="inlineStr">
        <is>
          <t>Outstanding Balance</t>
        </is>
      </c>
      <c r="B19" s="6" t="n">
        <v>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62</v>
      </c>
      <c r="C4" s="6" t="n">
        <v>1709</v>
      </c>
      <c r="D4" s="6" t="n">
        <v>2537</v>
      </c>
      <c r="E4" s="6" t="n">
        <v>2693</v>
      </c>
    </row>
    <row r="5">
      <c r="A5" s="4" t="inlineStr">
        <is>
          <t>Profit before tax</t>
        </is>
      </c>
      <c r="B5" s="6" t="n">
        <v>1968</v>
      </c>
      <c r="C5" s="6" t="n">
        <v>4840</v>
      </c>
      <c r="D5" s="6" t="n">
        <v>4062</v>
      </c>
      <c r="E5" s="6" t="n">
        <v>7880</v>
      </c>
    </row>
    <row r="6">
      <c r="A6" s="4" t="inlineStr">
        <is>
          <t>Effective income tax rate percentage</t>
        </is>
      </c>
      <c r="B6" s="9" t="n">
        <v>1.2</v>
      </c>
      <c r="C6" s="9" t="n">
        <v>0.35</v>
      </c>
      <c r="D6" s="9" t="n">
        <v>0.62</v>
      </c>
      <c r="E6" s="9" t="n">
        <v>0.34</v>
      </c>
    </row>
    <row r="7">
      <c r="A7" s="4" t="inlineStr">
        <is>
          <t>Discrete tax expense, increase in valuation allowance in the period</t>
        </is>
      </c>
      <c r="B7" s="6" t="n">
        <v>2000</v>
      </c>
      <c r="C7" s="4" t="inlineStr">
        <is>
          <t xml:space="preserve"> </t>
        </is>
      </c>
      <c r="D7" s="6" t="n">
        <v>130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94</v>
      </c>
      <c r="C4" s="6" t="n">
        <v>3131</v>
      </c>
      <c r="D4" s="6" t="n">
        <v>1525</v>
      </c>
      <c r="E4" s="6" t="n">
        <v>518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gain (loss), net of tax</t>
        </is>
      </c>
      <c r="B6" s="5" t="n">
        <v>-2308</v>
      </c>
      <c r="C6" s="5" t="n">
        <v>-2716</v>
      </c>
      <c r="D6" s="5" t="n">
        <v>97</v>
      </c>
      <c r="E6" s="5" t="n">
        <v>90</v>
      </c>
    </row>
    <row r="7">
      <c r="A7" s="4" t="inlineStr">
        <is>
          <t>Pension and postretirement plans, net of tax</t>
        </is>
      </c>
      <c r="B7" s="5" t="n">
        <v>-36</v>
      </c>
      <c r="C7" s="5" t="n">
        <v>-36</v>
      </c>
      <c r="D7" s="5" t="n">
        <v>-70</v>
      </c>
      <c r="E7" s="5" t="n">
        <v>-61</v>
      </c>
    </row>
    <row r="8">
      <c r="A8" s="4" t="inlineStr">
        <is>
          <t>Other comprehensive income (loss)</t>
        </is>
      </c>
      <c r="B8" s="5" t="n">
        <v>2272</v>
      </c>
      <c r="C8" s="5" t="n">
        <v>2680</v>
      </c>
      <c r="D8" s="5" t="n">
        <v>-167</v>
      </c>
      <c r="E8" s="5" t="n">
        <v>-151</v>
      </c>
    </row>
    <row r="9">
      <c r="A9" s="4" t="inlineStr">
        <is>
          <t>Total comprehensive income</t>
        </is>
      </c>
      <c r="B9" s="6" t="n">
        <v>1878</v>
      </c>
      <c r="C9" s="6" t="n">
        <v>5811</v>
      </c>
      <c r="D9" s="6" t="n">
        <v>1358</v>
      </c>
      <c r="E9" s="6" t="n">
        <v>50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 Outstanding Class A</t>
        </is>
      </c>
      <c r="D1" s="2" t="inlineStr">
        <is>
          <t>Common Stock Outstanding Class B</t>
        </is>
      </c>
      <c r="E1" s="2" t="inlineStr">
        <is>
          <t>Additional Paid-in Capital</t>
        </is>
      </c>
      <c r="F1" s="2" t="inlineStr">
        <is>
          <t>Retained Earnings</t>
        </is>
      </c>
      <c r="G1" s="2" t="inlineStr">
        <is>
          <t>Accumulated Other Comprehensive Loss</t>
        </is>
      </c>
    </row>
    <row r="2">
      <c r="A2" s="4" t="inlineStr">
        <is>
          <t>Beginning balance at Jun. 30, 2022</t>
        </is>
      </c>
      <c r="B2" s="6" t="n">
        <v>102429</v>
      </c>
      <c r="C2" s="6" t="n">
        <v>6683</v>
      </c>
      <c r="D2" s="6" t="n">
        <v>610</v>
      </c>
      <c r="E2" s="6" t="n">
        <v>57143</v>
      </c>
      <c r="F2" s="6" t="n">
        <v>89059</v>
      </c>
      <c r="G2" s="6" t="n">
        <v>-510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775</v>
      </c>
      <c r="C4" s="4" t="inlineStr">
        <is>
          <t xml:space="preserve"> </t>
        </is>
      </c>
      <c r="D4" s="4" t="inlineStr">
        <is>
          <t xml:space="preserve"> </t>
        </is>
      </c>
      <c r="E4" s="4" t="inlineStr">
        <is>
          <t xml:space="preserve"> </t>
        </is>
      </c>
      <c r="F4" s="5" t="n">
        <v>2056</v>
      </c>
      <c r="G4" s="5" t="n">
        <v>-2831</v>
      </c>
    </row>
    <row r="5">
      <c r="A5" s="4" t="inlineStr">
        <is>
          <t>Repurchase of shares</t>
        </is>
      </c>
      <c r="B5" s="5" t="n">
        <v>-6</v>
      </c>
      <c r="C5" s="4" t="inlineStr">
        <is>
          <t xml:space="preserve"> </t>
        </is>
      </c>
      <c r="D5" s="5" t="n">
        <v>-1</v>
      </c>
      <c r="E5" s="5" t="n">
        <v>-5</v>
      </c>
      <c r="F5" s="4" t="inlineStr">
        <is>
          <t xml:space="preserve"> </t>
        </is>
      </c>
      <c r="G5" s="4" t="inlineStr">
        <is>
          <t xml:space="preserve"> </t>
        </is>
      </c>
    </row>
    <row r="6">
      <c r="A6" s="4" t="inlineStr">
        <is>
          <t>Stock-based compensation</t>
        </is>
      </c>
      <c r="B6" s="5" t="n">
        <v>185</v>
      </c>
      <c r="C6" s="5" t="n">
        <v>76</v>
      </c>
      <c r="D6" s="4" t="inlineStr">
        <is>
          <t xml:space="preserve"> </t>
        </is>
      </c>
      <c r="E6" s="5" t="n">
        <v>109</v>
      </c>
      <c r="F6" s="4" t="inlineStr">
        <is>
          <t xml:space="preserve"> </t>
        </is>
      </c>
      <c r="G6" s="4" t="inlineStr">
        <is>
          <t xml:space="preserve"> </t>
        </is>
      </c>
    </row>
    <row r="7">
      <c r="A7" s="4" t="inlineStr">
        <is>
          <t>Conversion</t>
        </is>
      </c>
      <c r="B7" s="4" t="inlineStr">
        <is>
          <t xml:space="preserve"> </t>
        </is>
      </c>
      <c r="C7" s="5" t="n">
        <v>12</v>
      </c>
      <c r="D7" s="5" t="n">
        <v>-12</v>
      </c>
      <c r="E7" s="4" t="inlineStr">
        <is>
          <t xml:space="preserve"> </t>
        </is>
      </c>
      <c r="F7" s="4" t="inlineStr">
        <is>
          <t xml:space="preserve"> </t>
        </is>
      </c>
      <c r="G7" s="4" t="inlineStr">
        <is>
          <t xml:space="preserve"> </t>
        </is>
      </c>
    </row>
    <row r="8">
      <c r="A8" s="4" t="inlineStr">
        <is>
          <t>Ending balance at Sep. 30, 2022</t>
        </is>
      </c>
      <c r="B8" s="5" t="n">
        <v>101833</v>
      </c>
      <c r="C8" s="5" t="n">
        <v>6771</v>
      </c>
      <c r="D8" s="5" t="n">
        <v>597</v>
      </c>
      <c r="E8" s="5" t="n">
        <v>57247</v>
      </c>
      <c r="F8" s="5" t="n">
        <v>91115</v>
      </c>
      <c r="G8" s="5" t="n">
        <v>-53897</v>
      </c>
    </row>
    <row r="9">
      <c r="A9" s="4" t="inlineStr">
        <is>
          <t>Beginning balance at Jun. 30, 2022</t>
        </is>
      </c>
      <c r="B9" s="5" t="n">
        <v>102429</v>
      </c>
      <c r="C9" s="5" t="n">
        <v>6683</v>
      </c>
      <c r="D9" s="5" t="n">
        <v>610</v>
      </c>
      <c r="E9" s="5" t="n">
        <v>57143</v>
      </c>
      <c r="F9" s="5" t="n">
        <v>89059</v>
      </c>
      <c r="G9" s="5" t="n">
        <v>-5106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mprehensive income (loss)</t>
        </is>
      </c>
      <c r="B11" s="5" t="n">
        <v>50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5" t="n">
        <v>107910</v>
      </c>
      <c r="C12" s="5" t="n">
        <v>6803</v>
      </c>
      <c r="D12" s="5" t="n">
        <v>624</v>
      </c>
      <c r="E12" s="5" t="n">
        <v>57454</v>
      </c>
      <c r="F12" s="5" t="n">
        <v>94246</v>
      </c>
      <c r="G12" s="5" t="n">
        <v>-51217</v>
      </c>
    </row>
    <row r="13">
      <c r="A13" s="4" t="inlineStr">
        <is>
          <t>Beginning balance at Sep. 30, 2022</t>
        </is>
      </c>
      <c r="B13" s="5" t="n">
        <v>101833</v>
      </c>
      <c r="C13" s="5" t="n">
        <v>6771</v>
      </c>
      <c r="D13" s="5" t="n">
        <v>597</v>
      </c>
      <c r="E13" s="5" t="n">
        <v>57247</v>
      </c>
      <c r="F13" s="5" t="n">
        <v>91115</v>
      </c>
      <c r="G13" s="5" t="n">
        <v>-5389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 (loss)</t>
        </is>
      </c>
      <c r="B15" s="5" t="n">
        <v>5811</v>
      </c>
      <c r="C15" s="4" t="inlineStr">
        <is>
          <t xml:space="preserve"> </t>
        </is>
      </c>
      <c r="D15" s="4" t="inlineStr">
        <is>
          <t xml:space="preserve"> </t>
        </is>
      </c>
      <c r="E15" s="4" t="inlineStr">
        <is>
          <t xml:space="preserve"> </t>
        </is>
      </c>
      <c r="F15" s="5" t="n">
        <v>3131</v>
      </c>
      <c r="G15" s="5" t="n">
        <v>2680</v>
      </c>
    </row>
    <row r="16">
      <c r="A16" s="4" t="inlineStr">
        <is>
          <t>Repurchase of shares</t>
        </is>
      </c>
      <c r="B16" s="5" t="n">
        <v>-3</v>
      </c>
      <c r="C16" s="4" t="inlineStr">
        <is>
          <t xml:space="preserve"> </t>
        </is>
      </c>
      <c r="D16" s="4" t="inlineStr">
        <is>
          <t xml:space="preserve"> </t>
        </is>
      </c>
      <c r="E16" s="5" t="n">
        <v>-3</v>
      </c>
      <c r="F16" s="4" t="inlineStr">
        <is>
          <t xml:space="preserve"> </t>
        </is>
      </c>
      <c r="G16" s="4" t="inlineStr">
        <is>
          <t xml:space="preserve"> </t>
        </is>
      </c>
    </row>
    <row r="17">
      <c r="A17" s="4" t="inlineStr">
        <is>
          <t>Issuance of stock</t>
        </is>
      </c>
      <c r="B17" s="5" t="n">
        <v>84</v>
      </c>
      <c r="C17" s="5" t="n">
        <v>0</v>
      </c>
      <c r="D17" s="5" t="n">
        <v>34</v>
      </c>
      <c r="E17" s="5" t="n">
        <v>50</v>
      </c>
      <c r="F17" s="4" t="inlineStr">
        <is>
          <t xml:space="preserve"> </t>
        </is>
      </c>
      <c r="G17" s="4" t="inlineStr">
        <is>
          <t xml:space="preserve"> </t>
        </is>
      </c>
    </row>
    <row r="18">
      <c r="A18" s="4" t="inlineStr">
        <is>
          <t>Stock-based compensation</t>
        </is>
      </c>
      <c r="B18" s="5" t="n">
        <v>185</v>
      </c>
      <c r="C18" s="5" t="n">
        <v>25</v>
      </c>
      <c r="D18" s="4" t="inlineStr">
        <is>
          <t xml:space="preserve"> </t>
        </is>
      </c>
      <c r="E18" s="5" t="n">
        <v>160</v>
      </c>
      <c r="F18" s="4" t="inlineStr">
        <is>
          <t xml:space="preserve"> </t>
        </is>
      </c>
      <c r="G18" s="4" t="inlineStr">
        <is>
          <t xml:space="preserve"> </t>
        </is>
      </c>
    </row>
    <row r="19">
      <c r="A19" s="4" t="inlineStr">
        <is>
          <t>Conversion</t>
        </is>
      </c>
      <c r="B19" s="4" t="inlineStr">
        <is>
          <t xml:space="preserve"> </t>
        </is>
      </c>
      <c r="C19" s="5" t="n">
        <v>7</v>
      </c>
      <c r="D19" s="5" t="n">
        <v>-7</v>
      </c>
      <c r="E19" s="4" t="inlineStr">
        <is>
          <t xml:space="preserve"> </t>
        </is>
      </c>
      <c r="F19" s="4" t="inlineStr">
        <is>
          <t xml:space="preserve"> </t>
        </is>
      </c>
      <c r="G19" s="4" t="inlineStr">
        <is>
          <t xml:space="preserve"> </t>
        </is>
      </c>
    </row>
    <row r="20">
      <c r="A20" s="4" t="inlineStr">
        <is>
          <t>Ending balance at Dec. 31, 2022</t>
        </is>
      </c>
      <c r="B20" s="5" t="n">
        <v>107910</v>
      </c>
      <c r="C20" s="5" t="n">
        <v>6803</v>
      </c>
      <c r="D20" s="5" t="n">
        <v>624</v>
      </c>
      <c r="E20" s="5" t="n">
        <v>57454</v>
      </c>
      <c r="F20" s="5" t="n">
        <v>94246</v>
      </c>
      <c r="G20" s="5" t="n">
        <v>-51217</v>
      </c>
    </row>
    <row r="21">
      <c r="A21" s="3" t="inlineStr">
        <is>
          <t>Accumulated balance consists o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lation loss</t>
        </is>
      </c>
      <c r="B22" s="4" t="inlineStr">
        <is>
          <t xml:space="preserve"> </t>
        </is>
      </c>
      <c r="C22" s="4" t="inlineStr">
        <is>
          <t xml:space="preserve"> </t>
        </is>
      </c>
      <c r="D22" s="4" t="inlineStr">
        <is>
          <t xml:space="preserve"> </t>
        </is>
      </c>
      <c r="E22" s="4" t="inlineStr">
        <is>
          <t xml:space="preserve"> </t>
        </is>
      </c>
      <c r="F22" s="4" t="inlineStr">
        <is>
          <t xml:space="preserve"> </t>
        </is>
      </c>
      <c r="G22" s="5" t="n">
        <v>-60166</v>
      </c>
    </row>
    <row r="23">
      <c r="A23" s="4" t="inlineStr">
        <is>
          <t>Pension and postretirement plans, net of taxes</t>
        </is>
      </c>
      <c r="B23" s="4" t="inlineStr">
        <is>
          <t xml:space="preserve"> </t>
        </is>
      </c>
      <c r="C23" s="4" t="inlineStr">
        <is>
          <t xml:space="preserve"> </t>
        </is>
      </c>
      <c r="D23" s="4" t="inlineStr">
        <is>
          <t xml:space="preserve"> </t>
        </is>
      </c>
      <c r="E23" s="4" t="inlineStr">
        <is>
          <t xml:space="preserve"> </t>
        </is>
      </c>
      <c r="F23" s="4" t="inlineStr">
        <is>
          <t xml:space="preserve"> </t>
        </is>
      </c>
      <c r="G23" s="5" t="n">
        <v>8949</v>
      </c>
    </row>
    <row r="24">
      <c r="A24" s="4" t="inlineStr">
        <is>
          <t>Accumulated other comprehensive loss</t>
        </is>
      </c>
      <c r="B24" s="5" t="n">
        <v>-512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other comprehensive loss</t>
        </is>
      </c>
      <c r="B25" s="5" t="n">
        <v>-479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Jun. 30, 2023</t>
        </is>
      </c>
      <c r="B26" s="5" t="n">
        <v>129467</v>
      </c>
      <c r="C26" s="5" t="n">
        <v>6854</v>
      </c>
      <c r="D26" s="5" t="n">
        <v>576</v>
      </c>
      <c r="E26" s="5" t="n">
        <v>57825</v>
      </c>
      <c r="F26" s="5" t="n">
        <v>112147</v>
      </c>
      <c r="G26" s="5" t="n">
        <v>-4793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mprehensive income (loss)</t>
        </is>
      </c>
      <c r="B28" s="5" t="n">
        <v>-519</v>
      </c>
      <c r="C28" s="4" t="inlineStr">
        <is>
          <t xml:space="preserve"> </t>
        </is>
      </c>
      <c r="D28" s="4" t="inlineStr">
        <is>
          <t xml:space="preserve"> </t>
        </is>
      </c>
      <c r="E28" s="4" t="inlineStr">
        <is>
          <t xml:space="preserve"> </t>
        </is>
      </c>
      <c r="F28" s="5" t="n">
        <v>1920</v>
      </c>
      <c r="G28" s="5" t="n">
        <v>-2439</v>
      </c>
    </row>
    <row r="29">
      <c r="A29" s="4" t="inlineStr">
        <is>
          <t>Repurchase of shares</t>
        </is>
      </c>
      <c r="B29" s="5" t="n">
        <v>-23</v>
      </c>
      <c r="C29" s="4" t="inlineStr">
        <is>
          <t xml:space="preserve"> </t>
        </is>
      </c>
      <c r="D29" s="5" t="n">
        <v>-2</v>
      </c>
      <c r="E29" s="5" t="n">
        <v>-21</v>
      </c>
      <c r="F29" s="4" t="inlineStr">
        <is>
          <t xml:space="preserve"> </t>
        </is>
      </c>
      <c r="G29" s="4" t="inlineStr">
        <is>
          <t xml:space="preserve"> </t>
        </is>
      </c>
    </row>
    <row r="30">
      <c r="A30" s="4" t="inlineStr">
        <is>
          <t>Stock-based compensation</t>
        </is>
      </c>
      <c r="B30" s="5" t="n">
        <v>65</v>
      </c>
      <c r="C30" s="5" t="n">
        <v>56</v>
      </c>
      <c r="D30" s="4" t="inlineStr">
        <is>
          <t xml:space="preserve"> </t>
        </is>
      </c>
      <c r="E30" s="5" t="n">
        <v>9</v>
      </c>
      <c r="F30" s="4" t="inlineStr">
        <is>
          <t xml:space="preserve"> </t>
        </is>
      </c>
      <c r="G30" s="4" t="inlineStr">
        <is>
          <t xml:space="preserve"> </t>
        </is>
      </c>
    </row>
    <row r="31">
      <c r="A31" s="4" t="inlineStr">
        <is>
          <t>Conversion</t>
        </is>
      </c>
      <c r="B31" s="4" t="inlineStr">
        <is>
          <t xml:space="preserve"> </t>
        </is>
      </c>
      <c r="C31" s="5" t="n">
        <v>23</v>
      </c>
      <c r="D31" s="5" t="n">
        <v>-23</v>
      </c>
      <c r="E31" s="4" t="inlineStr">
        <is>
          <t xml:space="preserve"> </t>
        </is>
      </c>
      <c r="F31" s="4" t="inlineStr">
        <is>
          <t xml:space="preserve"> </t>
        </is>
      </c>
      <c r="G31" s="4" t="inlineStr">
        <is>
          <t xml:space="preserve"> </t>
        </is>
      </c>
    </row>
    <row r="32">
      <c r="A32" s="4" t="inlineStr">
        <is>
          <t>Ending balance at Sep. 30, 2023</t>
        </is>
      </c>
      <c r="B32" s="5" t="n">
        <v>128990</v>
      </c>
      <c r="C32" s="5" t="n">
        <v>6933</v>
      </c>
      <c r="D32" s="5" t="n">
        <v>551</v>
      </c>
      <c r="E32" s="5" t="n">
        <v>57813</v>
      </c>
      <c r="F32" s="5" t="n">
        <v>114067</v>
      </c>
      <c r="G32" s="5" t="n">
        <v>-50374</v>
      </c>
    </row>
    <row r="33">
      <c r="A33" s="4" t="inlineStr">
        <is>
          <t>Beginning balance at Jun. 30, 2023</t>
        </is>
      </c>
      <c r="B33" s="5" t="n">
        <v>129467</v>
      </c>
      <c r="C33" s="5" t="n">
        <v>6854</v>
      </c>
      <c r="D33" s="5" t="n">
        <v>576</v>
      </c>
      <c r="E33" s="5" t="n">
        <v>57825</v>
      </c>
      <c r="F33" s="5" t="n">
        <v>112147</v>
      </c>
      <c r="G33" s="5" t="n">
        <v>-4793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mprehensive income (loss)</t>
        </is>
      </c>
      <c r="B35" s="5" t="n">
        <v>135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Dec. 31, 2023</t>
        </is>
      </c>
      <c r="B36" s="5" t="n">
        <v>131126</v>
      </c>
      <c r="C36" s="5" t="n">
        <v>6954</v>
      </c>
      <c r="D36" s="5" t="n">
        <v>552</v>
      </c>
      <c r="E36" s="5" t="n">
        <v>58050</v>
      </c>
      <c r="F36" s="5" t="n">
        <v>113672</v>
      </c>
      <c r="G36" s="5" t="n">
        <v>-48102</v>
      </c>
    </row>
    <row r="37">
      <c r="A37" s="4" t="inlineStr">
        <is>
          <t>Beginning balance at Sep. 30, 2023</t>
        </is>
      </c>
      <c r="B37" s="5" t="n">
        <v>128990</v>
      </c>
      <c r="C37" s="5" t="n">
        <v>6933</v>
      </c>
      <c r="D37" s="5" t="n">
        <v>551</v>
      </c>
      <c r="E37" s="5" t="n">
        <v>57813</v>
      </c>
      <c r="F37" s="5" t="n">
        <v>114067</v>
      </c>
      <c r="G37" s="5" t="n">
        <v>-5037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comprehensive income (loss)</t>
        </is>
      </c>
      <c r="B39" s="5" t="n">
        <v>1878</v>
      </c>
      <c r="C39" s="4" t="inlineStr">
        <is>
          <t xml:space="preserve"> </t>
        </is>
      </c>
      <c r="D39" s="4" t="inlineStr">
        <is>
          <t xml:space="preserve"> </t>
        </is>
      </c>
      <c r="E39" s="4" t="inlineStr">
        <is>
          <t xml:space="preserve"> </t>
        </is>
      </c>
      <c r="F39" s="5" t="n">
        <v>-394</v>
      </c>
      <c r="G39" s="5" t="n">
        <v>2272</v>
      </c>
    </row>
    <row r="40">
      <c r="A40" s="4" t="inlineStr">
        <is>
          <t>Repurchase of shares</t>
        </is>
      </c>
      <c r="B40" s="5" t="n">
        <v>-3</v>
      </c>
      <c r="C40" s="4" t="inlineStr">
        <is>
          <t xml:space="preserve"> </t>
        </is>
      </c>
      <c r="D40" s="4" t="inlineStr">
        <is>
          <t xml:space="preserve"> </t>
        </is>
      </c>
      <c r="E40" s="5" t="n">
        <v>-3</v>
      </c>
      <c r="F40" s="4" t="inlineStr">
        <is>
          <t xml:space="preserve"> </t>
        </is>
      </c>
      <c r="G40" s="4" t="inlineStr">
        <is>
          <t xml:space="preserve"> </t>
        </is>
      </c>
    </row>
    <row r="41">
      <c r="A41" s="4" t="inlineStr">
        <is>
          <t>Issuance of stock</t>
        </is>
      </c>
      <c r="B41" s="5" t="n">
        <v>40</v>
      </c>
      <c r="C41" s="5" t="n">
        <v>0</v>
      </c>
      <c r="D41" s="5" t="n">
        <v>5</v>
      </c>
      <c r="E41" s="5" t="n">
        <v>35</v>
      </c>
      <c r="F41" s="4" t="inlineStr">
        <is>
          <t xml:space="preserve"> </t>
        </is>
      </c>
      <c r="G41" s="4" t="inlineStr">
        <is>
          <t xml:space="preserve"> </t>
        </is>
      </c>
    </row>
    <row r="42">
      <c r="A42" s="4" t="inlineStr">
        <is>
          <t>Stock-based compensation</t>
        </is>
      </c>
      <c r="B42" s="5" t="n">
        <v>222</v>
      </c>
      <c r="C42" s="5" t="n">
        <v>17</v>
      </c>
      <c r="D42" s="4" t="inlineStr">
        <is>
          <t xml:space="preserve"> </t>
        </is>
      </c>
      <c r="E42" s="5" t="n">
        <v>205</v>
      </c>
      <c r="F42" s="4" t="inlineStr">
        <is>
          <t xml:space="preserve"> </t>
        </is>
      </c>
      <c r="G42" s="4" t="inlineStr">
        <is>
          <t xml:space="preserve"> </t>
        </is>
      </c>
    </row>
    <row r="43">
      <c r="A43" s="4" t="inlineStr">
        <is>
          <t>Conversion</t>
        </is>
      </c>
      <c r="B43" s="4" t="inlineStr">
        <is>
          <t xml:space="preserve"> </t>
        </is>
      </c>
      <c r="C43" s="5" t="n">
        <v>4</v>
      </c>
      <c r="D43" s="5" t="n">
        <v>-4</v>
      </c>
      <c r="E43" s="4" t="inlineStr">
        <is>
          <t xml:space="preserve"> </t>
        </is>
      </c>
      <c r="F43" s="4" t="inlineStr">
        <is>
          <t xml:space="preserve"> </t>
        </is>
      </c>
      <c r="G43" s="4" t="inlineStr">
        <is>
          <t xml:space="preserve"> </t>
        </is>
      </c>
    </row>
    <row r="44">
      <c r="A44" s="4" t="inlineStr">
        <is>
          <t>Ending balance at Dec. 31, 2023</t>
        </is>
      </c>
      <c r="B44" s="5" t="n">
        <v>131126</v>
      </c>
      <c r="C44" s="6" t="n">
        <v>6954</v>
      </c>
      <c r="D44" s="6" t="n">
        <v>552</v>
      </c>
      <c r="E44" s="6" t="n">
        <v>58050</v>
      </c>
      <c r="F44" s="6" t="n">
        <v>113672</v>
      </c>
      <c r="G44" s="5" t="n">
        <v>-48102</v>
      </c>
    </row>
    <row r="45">
      <c r="A45" s="3" t="inlineStr">
        <is>
          <t>Accumulated balance consists o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nslation loss</t>
        </is>
      </c>
      <c r="B46" s="4" t="inlineStr">
        <is>
          <t xml:space="preserve"> </t>
        </is>
      </c>
      <c r="C46" s="4" t="inlineStr">
        <is>
          <t xml:space="preserve"> </t>
        </is>
      </c>
      <c r="D46" s="4" t="inlineStr">
        <is>
          <t xml:space="preserve"> </t>
        </is>
      </c>
      <c r="E46" s="4" t="inlineStr">
        <is>
          <t xml:space="preserve"> </t>
        </is>
      </c>
      <c r="F46" s="4" t="inlineStr">
        <is>
          <t xml:space="preserve"> </t>
        </is>
      </c>
      <c r="G46" s="5" t="n">
        <v>-55937</v>
      </c>
    </row>
    <row r="47">
      <c r="A47" s="4" t="inlineStr">
        <is>
          <t>Pension and postretirement plans, net of taxes</t>
        </is>
      </c>
      <c r="B47" s="4" t="inlineStr">
        <is>
          <t xml:space="preserve"> </t>
        </is>
      </c>
      <c r="C47" s="4" t="inlineStr">
        <is>
          <t xml:space="preserve"> </t>
        </is>
      </c>
      <c r="D47" s="4" t="inlineStr">
        <is>
          <t xml:space="preserve"> </t>
        </is>
      </c>
      <c r="E47" s="4" t="inlineStr">
        <is>
          <t xml:space="preserve"> </t>
        </is>
      </c>
      <c r="F47" s="4" t="inlineStr">
        <is>
          <t xml:space="preserve"> </t>
        </is>
      </c>
      <c r="G47" s="6" t="n">
        <v>7835</v>
      </c>
    </row>
    <row r="48">
      <c r="A48" s="4" t="inlineStr">
        <is>
          <t>Accumulated other comprehensive loss</t>
        </is>
      </c>
      <c r="B48" s="6" t="n">
        <v>-48102</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525</v>
      </c>
      <c r="C4" s="6" t="n">
        <v>5187</v>
      </c>
    </row>
    <row r="5">
      <c r="A5" s="3" t="inlineStr">
        <is>
          <t>Non-cash operating activities:</t>
        </is>
      </c>
      <c r="B5" s="4" t="inlineStr">
        <is>
          <t xml:space="preserve"> </t>
        </is>
      </c>
      <c r="C5" s="4" t="inlineStr">
        <is>
          <t xml:space="preserve"> </t>
        </is>
      </c>
    </row>
    <row r="6">
      <c r="A6" s="4" t="inlineStr">
        <is>
          <t>Depreciation</t>
        </is>
      </c>
      <c r="B6" s="5" t="n">
        <v>2779</v>
      </c>
      <c r="C6" s="5" t="n">
        <v>2585</v>
      </c>
    </row>
    <row r="7">
      <c r="A7" s="4" t="inlineStr">
        <is>
          <t>Amortization</t>
        </is>
      </c>
      <c r="B7" s="5" t="n">
        <v>525</v>
      </c>
      <c r="C7" s="5" t="n">
        <v>720</v>
      </c>
    </row>
    <row r="8">
      <c r="A8" s="4" t="inlineStr">
        <is>
          <t>Stock-based compensation</t>
        </is>
      </c>
      <c r="B8" s="5" t="n">
        <v>287</v>
      </c>
      <c r="C8" s="5" t="n">
        <v>370</v>
      </c>
    </row>
    <row r="9">
      <c r="A9" s="4" t="inlineStr">
        <is>
          <t>Net long-term tax obligations</t>
        </is>
      </c>
      <c r="B9" s="5" t="n">
        <v>1</v>
      </c>
      <c r="C9" s="5" t="n">
        <v>91</v>
      </c>
    </row>
    <row r="10">
      <c r="A10" s="4" t="inlineStr">
        <is>
          <t>Deferred taxes</t>
        </is>
      </c>
      <c r="B10" s="5" t="n">
        <v>1374</v>
      </c>
      <c r="C10" s="5" t="n">
        <v>977</v>
      </c>
    </row>
    <row r="11">
      <c r="A11" s="4" t="inlineStr">
        <is>
          <t>Postretirement benefit and pension obligations</t>
        </is>
      </c>
      <c r="B11" s="5" t="n">
        <v>295</v>
      </c>
      <c r="C11" s="5" t="n">
        <v>314</v>
      </c>
    </row>
    <row r="12">
      <c r="A12" s="3" t="inlineStr">
        <is>
          <t>Working capital changes:</t>
        </is>
      </c>
      <c r="B12" s="4" t="inlineStr">
        <is>
          <t xml:space="preserve"> </t>
        </is>
      </c>
      <c r="C12" s="4" t="inlineStr">
        <is>
          <t xml:space="preserve"> </t>
        </is>
      </c>
    </row>
    <row r="13">
      <c r="A13" s="4" t="inlineStr">
        <is>
          <t>Accounts receivable</t>
        </is>
      </c>
      <c r="B13" s="5" t="n">
        <v>1962</v>
      </c>
      <c r="C13" s="5" t="n">
        <v>4530</v>
      </c>
    </row>
    <row r="14">
      <c r="A14" s="4" t="inlineStr">
        <is>
          <t>Inventories</t>
        </is>
      </c>
      <c r="B14" s="5" t="n">
        <v>4158</v>
      </c>
      <c r="C14" s="5" t="n">
        <v>-3307</v>
      </c>
    </row>
    <row r="15">
      <c r="A15" s="4" t="inlineStr">
        <is>
          <t>Other current assets</t>
        </is>
      </c>
      <c r="B15" s="5" t="n">
        <v>-1229</v>
      </c>
      <c r="C15" s="5" t="n">
        <v>-1098</v>
      </c>
    </row>
    <row r="16">
      <c r="A16" s="4" t="inlineStr">
        <is>
          <t>Other current liabilities</t>
        </is>
      </c>
      <c r="B16" s="5" t="n">
        <v>-2842</v>
      </c>
      <c r="C16" s="5" t="n">
        <v>-4818</v>
      </c>
    </row>
    <row r="17">
      <c r="A17" s="4" t="inlineStr">
        <is>
          <t>Prepaid pension expense</t>
        </is>
      </c>
      <c r="B17" s="5" t="n">
        <v>-1860</v>
      </c>
      <c r="C17" s="5" t="n">
        <v>-1147</v>
      </c>
    </row>
    <row r="18">
      <c r="A18" s="4" t="inlineStr">
        <is>
          <t>Other</t>
        </is>
      </c>
      <c r="B18" s="5" t="n">
        <v>136</v>
      </c>
      <c r="C18" s="5" t="n">
        <v>70</v>
      </c>
    </row>
    <row r="19">
      <c r="A19" s="4" t="inlineStr">
        <is>
          <t>Net cash provided by operating activities</t>
        </is>
      </c>
      <c r="B19" s="5" t="n">
        <v>7111</v>
      </c>
      <c r="C19" s="5" t="n">
        <v>4474</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8316</v>
      </c>
      <c r="C21" s="5" t="n">
        <v>-3713</v>
      </c>
    </row>
    <row r="22">
      <c r="A22" s="4" t="inlineStr">
        <is>
          <t>Software development</t>
        </is>
      </c>
      <c r="B22" s="5" t="n">
        <v>-683</v>
      </c>
      <c r="C22" s="5" t="n">
        <v>-477</v>
      </c>
    </row>
    <row r="23">
      <c r="A23" s="4" t="inlineStr">
        <is>
          <t>Net cash (used in) investing activities</t>
        </is>
      </c>
      <c r="B23" s="5" t="n">
        <v>-8999</v>
      </c>
      <c r="C23" s="5" t="n">
        <v>-4190</v>
      </c>
    </row>
    <row r="24">
      <c r="A24" s="3" t="inlineStr">
        <is>
          <t>Cash flows from financing activities:</t>
        </is>
      </c>
      <c r="B24" s="4" t="inlineStr">
        <is>
          <t xml:space="preserve"> </t>
        </is>
      </c>
      <c r="C24" s="4" t="inlineStr">
        <is>
          <t xml:space="preserve"> </t>
        </is>
      </c>
    </row>
    <row r="25">
      <c r="A25" s="4" t="inlineStr">
        <is>
          <t>Proceeds from borrowing</t>
        </is>
      </c>
      <c r="B25" s="5" t="n">
        <v>6000</v>
      </c>
      <c r="C25" s="5" t="n">
        <v>1575</v>
      </c>
    </row>
    <row r="26">
      <c r="A26" s="4" t="inlineStr">
        <is>
          <t>Debt repayments</t>
        </is>
      </c>
      <c r="B26" s="5" t="n">
        <v>-8781</v>
      </c>
      <c r="C26" s="5" t="n">
        <v>-7508</v>
      </c>
    </row>
    <row r="27">
      <c r="A27" s="4" t="inlineStr">
        <is>
          <t>Proceeds from common stock issued</t>
        </is>
      </c>
      <c r="B27" s="5" t="n">
        <v>40</v>
      </c>
      <c r="C27" s="5" t="n">
        <v>84</v>
      </c>
    </row>
    <row r="28">
      <c r="A28" s="4" t="inlineStr">
        <is>
          <t>Shares repurchased</t>
        </is>
      </c>
      <c r="B28" s="5" t="n">
        <v>-26</v>
      </c>
      <c r="C28" s="5" t="n">
        <v>-9</v>
      </c>
    </row>
    <row r="29">
      <c r="A29" s="4" t="inlineStr">
        <is>
          <t>Net cash (used in) financing activities</t>
        </is>
      </c>
      <c r="B29" s="5" t="n">
        <v>-2767</v>
      </c>
      <c r="C29" s="5" t="n">
        <v>-5858</v>
      </c>
    </row>
    <row r="30">
      <c r="A30" s="4" t="inlineStr">
        <is>
          <t>Effect of exchange rate changes on cash</t>
        </is>
      </c>
      <c r="B30" s="5" t="n">
        <v>-115</v>
      </c>
      <c r="C30" s="5" t="n">
        <v>8</v>
      </c>
    </row>
    <row r="31">
      <c r="A31" s="4" t="inlineStr">
        <is>
          <t>Net (decrease) in cash</t>
        </is>
      </c>
      <c r="B31" s="5" t="n">
        <v>-4770</v>
      </c>
      <c r="C31" s="5" t="n">
        <v>-5566</v>
      </c>
    </row>
    <row r="32">
      <c r="A32" s="4" t="inlineStr">
        <is>
          <t>Cash, beginning of period</t>
        </is>
      </c>
      <c r="B32" s="5" t="n">
        <v>10454</v>
      </c>
      <c r="C32" s="5" t="n">
        <v>14523</v>
      </c>
    </row>
    <row r="33">
      <c r="A33" s="4" t="inlineStr">
        <is>
          <t>Cash, end of period</t>
        </is>
      </c>
      <c r="B33" s="5" t="n">
        <v>5684</v>
      </c>
      <c r="C33" s="5" t="n">
        <v>8957</v>
      </c>
    </row>
    <row r="34">
      <c r="A34" s="3" t="inlineStr">
        <is>
          <t>Supplemental cash flow information:</t>
        </is>
      </c>
      <c r="B34" s="4" t="inlineStr">
        <is>
          <t xml:space="preserve"> </t>
        </is>
      </c>
      <c r="C34" s="4" t="inlineStr">
        <is>
          <t xml:space="preserve"> </t>
        </is>
      </c>
    </row>
    <row r="35">
      <c r="A35" s="4" t="inlineStr">
        <is>
          <t>Interest paid</t>
        </is>
      </c>
      <c r="B35" s="5" t="n">
        <v>458</v>
      </c>
      <c r="C35" s="5" t="n">
        <v>802</v>
      </c>
    </row>
    <row r="36">
      <c r="A36" s="4" t="inlineStr">
        <is>
          <t>Income taxes paid, net</t>
        </is>
      </c>
      <c r="B36" s="6" t="n">
        <v>2117</v>
      </c>
      <c r="C36" s="6" t="n">
        <v>3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Significant Account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 Policies</t>
        </is>
      </c>
      <c r="B4" s="4" t="inlineStr">
        <is>
          <t>Basis of Presentation and Summary of Significant Accounting Policies The unaudited Condensed Consolidated Financial Statements as of and for the six months ended December 31, 2023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audited Consolidated Financial Statements and notes thereto included in the Company’s Annual Report on Form 10-K, as amended, for the year ended June 30, 2023. The balance sheet as of June 30, 2023 has been derived from the audited Condensed Consolidated Financial Statements as of and for the year ended June 30, 2023. Operating results are not necessarily indicative of the results that may be expected for any future interim period or for the entire fiscal year. The Company’s “fiscal year” begins July 1 st and ends June 30 th . Accounts Receivable and Allowance for Credit Losses Trade accounts receivable are recorded at invoiced amount and do not bear interest. The allowance for credit losse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to the unaudited Condensed Consolidated Financial Statements in this Quarterly Report on Form 10-Q for financial assets and liabilities held at carrying amount on the unaudited Condensed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unaudited Condensed Consolidated Financial Statements and accompanying notes. Note 1 within the notes to the unaudited Condensed Consolidated Financial Statements in this Quarterly Report on Form 10-Q and Note 2 to the Company’s audited Condensed Consolidated Financial Statements included in the Annual Report on Form 10-K, as amended, for the year ended June 30, 2023 describes the significant accounting policies and methods used in the preparation of the unaudited Condensed Consolidated Financial Statements in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segment information and the accounting policies of each segment are the same as those described in the notes to the audited Consolidated Financial Statements entitled “Financial Information by Segment” included in our Annual Report on Form 10-K, as amended, for the year ended June 30, 2023. The chief operating decision maker, who is the Company’s President and CEO, allocates resources and assesses performance based on three segments: North America Industrial "NAI", International Industrial "INI" and Global Test and Measurement "GTM".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on Form 10-K, as amended, for the year ended June 30, 2023. Financial results for each reportable segment are as follows (in thousands): NAI INI GTM Unallocated Total Three Months ended December 31, 2023 Sales 1 $ 19,814 $ 26,425 $ 15,837 $ — $ 62,076 Operating Income (Loss) $ (185) $ 2,227 $ 2,520 $ (2,068) $ 2,494 Three Months ended December 31, 2022 Sales 2 $ 22,780 $ 26,051 $ 17,944 $ — $ 66,775 Operating Income (Loss) $ 176 $ 3,796 $ 3,314 $ (1,325) $ 5,961 1. Excludes $348 of NAI segment intercompany sales to the INI segment, $114 of GTM segment intercompany sales to the INI segment, $3,560 of INI segment intercompany sales to NAI and $279 of GTM intercompany sales to NAI. 2. Excludes $546 of NAI segment intercompany sales to the INI segment, $161 of GTM segment intercompany sales to the INI segment, $3,992 of INI segment intercompany sales to NAI and $258 of GTM intercompany sales to NAI. NAI INI GTM Unallocated Total Six months ended December 31, 2023 Sales 1 $ 39,284 $ 51,799 $ 31,629 $ — $ 122,712 Operating Income (Loss) $ (869) $ 4,987 4,892 $ (4,058) $ 4,952 Six months ended December 31, 2022 Sales 2 $ 45,151 0 $ 49,350 $ 32,735 $ — $ 127,236 Operating Income (Loss) $ 876 $ 6,485 $ 5,592 $ (3,277) $ 9,677 1. Excludes $681 of NAI segment intercompany sales to the INI segment, $192 of GTM segment intercompany sales to the INI segment, $7,036 of INI segment intercompany sales to NAI and $979 of GTM intercompany sales to NAI. 2. Excludes $1,198 of NAI segment intercompany sales to the INI segment, $436 of GTM segment intercompany sales to the INI segment, $8,617 of INI segment intercompany sales to NAI and $668 of GTM intercompany sales to NA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35:49Z</dcterms:created>
  <dcterms:modified xmlns:dcterms="http://purl.org/dc/terms/" xmlns:xsi="http://www.w3.org/2001/XMLSchema-instance" xsi:type="dcterms:W3CDTF">2024-02-16T21:35:49Z</dcterms:modified>
</cp:coreProperties>
</file>